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and Basis o" sheetId="7" state="visible" r:id="rId7"/>
    <sheet xmlns:r="http://schemas.openxmlformats.org/officeDocument/2006/relationships" name="Goodwill and Other Intangible A" sheetId="8" state="visible" r:id="rId8"/>
    <sheet xmlns:r="http://schemas.openxmlformats.org/officeDocument/2006/relationships" name="Derivative Financial Instrument" sheetId="9" state="visible" r:id="rId9"/>
    <sheet xmlns:r="http://schemas.openxmlformats.org/officeDocument/2006/relationships" name="Long-Term Debt" sheetId="10" state="visible" r:id="rId10"/>
    <sheet xmlns:r="http://schemas.openxmlformats.org/officeDocument/2006/relationships" name="Private Placement Warrants and "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Basic and Diluted Loss Per Shar" sheetId="15" state="visible" r:id="rId15"/>
    <sheet xmlns:r="http://schemas.openxmlformats.org/officeDocument/2006/relationships" name="Related Party Transac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General Information and Basis_2" sheetId="19" state="visible" r:id="rId19"/>
    <sheet xmlns:r="http://schemas.openxmlformats.org/officeDocument/2006/relationships" name="General Information and Basis_3" sheetId="20" state="visible" r:id="rId20"/>
    <sheet xmlns:r="http://schemas.openxmlformats.org/officeDocument/2006/relationships" name="Goodwill and Other Intangible_2" sheetId="21" state="visible" r:id="rId21"/>
    <sheet xmlns:r="http://schemas.openxmlformats.org/officeDocument/2006/relationships" name="Derivative Financial Instrume_2"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Basic and Diluted Loss Per Sh_2" sheetId="26" state="visible" r:id="rId26"/>
    <sheet xmlns:r="http://schemas.openxmlformats.org/officeDocument/2006/relationships" name="General Information and Basis_4" sheetId="27" state="visible" r:id="rId27"/>
    <sheet xmlns:r="http://schemas.openxmlformats.org/officeDocument/2006/relationships" name="General Information and Basis_5"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Derivative Financial Instrume_3" sheetId="32" state="visible" r:id="rId32"/>
    <sheet xmlns:r="http://schemas.openxmlformats.org/officeDocument/2006/relationships" name="Derivative Financial Instrume_4" sheetId="33" state="visible" r:id="rId33"/>
    <sheet xmlns:r="http://schemas.openxmlformats.org/officeDocument/2006/relationships" name="Derivative Financial Instrume_5" sheetId="34" state="visible" r:id="rId34"/>
    <sheet xmlns:r="http://schemas.openxmlformats.org/officeDocument/2006/relationships" name="Long-Term Debt - Schedule of Lo" sheetId="35" state="visible" r:id="rId35"/>
    <sheet xmlns:r="http://schemas.openxmlformats.org/officeDocument/2006/relationships" name="Long-Term Debt - Schedule of _2" sheetId="36" state="visible" r:id="rId36"/>
    <sheet xmlns:r="http://schemas.openxmlformats.org/officeDocument/2006/relationships" name="Long-Term Debt - Narrative (Det" sheetId="37" state="visible" r:id="rId37"/>
    <sheet xmlns:r="http://schemas.openxmlformats.org/officeDocument/2006/relationships" name="Private Placement Warrants an_2"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Commitments and Contingencies -" sheetId="41" state="visible" r:id="rId41"/>
    <sheet xmlns:r="http://schemas.openxmlformats.org/officeDocument/2006/relationships" name="Segment Information - Narrative" sheetId="42" state="visible" r:id="rId42"/>
    <sheet xmlns:r="http://schemas.openxmlformats.org/officeDocument/2006/relationships" name="Segment Information - Reporting" sheetId="43" state="visible" r:id="rId43"/>
    <sheet xmlns:r="http://schemas.openxmlformats.org/officeDocument/2006/relationships" name="Basic and Diluted Loss Per Sh_3" sheetId="44" state="visible" r:id="rId44"/>
    <sheet xmlns:r="http://schemas.openxmlformats.org/officeDocument/2006/relationships" name="Basic and Diluted Loss Per Sh_4" sheetId="45" state="visible" r:id="rId45"/>
    <sheet xmlns:r="http://schemas.openxmlformats.org/officeDocument/2006/relationships" name="Related Party Transactions - Na"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8</t>
        </is>
      </c>
      <c r="C8" s="4" t="inlineStr">
        <is>
          <t xml:space="preserve"> </t>
        </is>
      </c>
    </row>
    <row r="9">
      <c r="A9" s="4" t="inlineStr">
        <is>
          <t>Entity Registrant Name</t>
        </is>
      </c>
      <c r="B9" s="4" t="inlineStr">
        <is>
          <t>CLARITEV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36151</t>
        </is>
      </c>
      <c r="C11" s="4" t="inlineStr">
        <is>
          <t xml:space="preserve"> </t>
        </is>
      </c>
    </row>
    <row r="12">
      <c r="A12" s="4" t="inlineStr">
        <is>
          <t>Entity Address, Address Line One</t>
        </is>
      </c>
      <c r="B12" s="4" t="inlineStr">
        <is>
          <t>7900 Tysons One Plac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80-2000</t>
        </is>
      </c>
      <c r="C18" s="4" t="inlineStr">
        <is>
          <t xml:space="preserve"> </t>
        </is>
      </c>
    </row>
    <row r="19">
      <c r="A19" s="4" t="inlineStr">
        <is>
          <t>Title of 12(b) Security</t>
        </is>
      </c>
      <c r="B19" s="4" t="inlineStr">
        <is>
          <t>Shares of Class A common stock, $0.0001 par value per share</t>
        </is>
      </c>
      <c r="C19" s="4" t="inlineStr">
        <is>
          <t xml:space="preserve"> </t>
        </is>
      </c>
    </row>
    <row r="20">
      <c r="A20" s="4" t="inlineStr">
        <is>
          <t>Trading Symbol</t>
        </is>
      </c>
      <c r="B20" s="4" t="inlineStr">
        <is>
          <t>CTE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43636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9322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s of March 31, 2025, and December 31, 2024, long-term debt consisted of the following: Key Terms March 31, 2025 December 31, 2024 (in thousands) Character Priority Maturity Repayment Coupon Term Loan B Term Loan Senior Secured 9/1/2028 Par Variable $ — $ 1,281,938 5.750% Notes Notes Senior Unsecured 11/1/2028 Par 5.75% 5,310 979,827 5.50% Notes Notes Senior Unsecured 9/1/2028 Par 5.50% 5,814 1,050,000 Senior Convertible PIK Notes Convertible Notes Senior Unsecured 10/15/2027 Par Cash 6.00%, or PIK 7.00% 420 1,253,890 New First-Out First Lien Term Loans Term Loan Senior Secured 12/31/2030 Par Variable (1) 325,049 — New Second-Out First Lien Term Loans Term Loan Senior Secured 12/31/2030 Par Variable (2) 1,143,937 — New Second-Out First Lien A Notes Notes Senior Secured 12/31/2030 Par Cash 6.50% and PIK 5.00% 605,179 — New Second-Out First Lien B Notes Notes Senior Secured 12/31/2030 Par 5.750% 763,075 — New Third-Out First Lien A Notes Notes Senior Secured 3/31/2031 107% Cash 6.00% and PIK 0.75% 754,872 — New Third-Out First Lien B Notes Notes Senior Secured 3/31/2031 107% Cash 6.00% and PIK 0.75% 972,409 — Finance lease obligations, non-current Other Senior Secured 2022-2024 Par 3.38% - 20.31% 73 82 Long-term debt 4,576,138 4,565,737 Less: current portion of long-term debt (14,690) (13,250) Less: debt discounts, net (20,988) (21,485) Less: debt issuance costs, net (20,787) (21,277) Long-term debt, net $ 4,519,673 $ 4,509,725 (1) Interest on the New First-Out First Lien Term Loans (as defined below) is calculated, at MPH Acquisition Holdings LLC's ("MPH") option, as (a) Term Secured Overnight Financing Rate ("Term SOFR") (or 0.50%, if higher) plus 3.75% or (b)(x) the highest rate of (1) the prime rate, (2) the federal funds effective rate plus 0.50%, (3) Term SOFR for an interest period of one month plus 1.00% and (4) 1.50% plus (y) 2.75%. (2) Interest on the New Second-Out First Lien Term Loans (as defined below) is calculated, at MPH's option, as (a) Term SOFR (or 0.50%, if higher) plus the applicable SOFR adjustment plus 4.60% or (b)(x) the highest rate of (1) the prime rate, (2) the federal funds effective rate plus 0.50%, (3) Term SOFR for an interest period of one month plus the applicable SOFR adjustment plus 1.00% and (4) 1.50% plus (y) 3.60%. As of March 31, 2025, the aggregate future principal payments for long-term debt, including non-current finance lease liabilities, for each of the next five years and thereafter are as follows: ($ in thousands) 2025 $ 14,690 2026 14,726 2027 15,146 2028 25,814 2029 14,690 Thereafter 4,491,072 Total $ 4,576,138 On January 30, 2025, the Company, MPH and certain other of the Company’s direct and indirect subsidiaries completed the Refinancing Transaction. As used herein, references to the “Refinancing Transaction” are to the below transactions, which were consummated on January 30, 2025: • separate offers to exchange (i) 5.50% Senior Notes due 2028 issued by MPH ("5.50% Notes") for a portion of (a) new “first-out” first lien term loans maturing on December 31, 2030 under that certain Super Senior Credit Agreement, dated as of January 30, 2025 (as amended, restated, amended and restated, supplemented, or otherwise modified from time to time, the "New First Lien Credit Agreement"), by and among MPH, as borrower, MPH Acquisition, the parent guarantors from time to time party thereto, the co-obligors from time to time party thereto, the lenders from time to time party thereto, and Goldman Sachs Lending Partners LLC, as administrative agent, collateral agent, swingline lender, and a letter of credit issuer (such loans, the “New First-Out First Lien Term Loans”), (b) new “second-out” 6.50% cash &amp; 5.00% PIK first lien notes due 2030 issued by MPH (the “New Second-Out First Lien A Notes”) and (c) new “second-out” 5.75% first lien notes due 2030 issued by MPH (the “New Second-Out First Lien B Notes” and, together with the New Second-Out First Lien A Notes, the “New Second-Out First Lien Notes”); (ii) 5.750% Senior Notes due 2028 issued by MPH ("5.750% Notes") for a portion of (a) New Second-Out First Lien A Notes, (b) New Second-Out First Lien B Notes and (c) new “third-out” 6.00% cash &amp; 0.75% PIK first lien notes due 2031 issued by MPH (the “New Third-Out First Lien A Notes”); (iii) the 6.00% / 7.00% Convertible Senior PIK Toggle Notes due 2027 ("Senior Convertible PIK Notes") for a portion of (a) New Second-Out First Lien A Notes, (b) New Second-Out First Lien B Notes and (c) new “third-out” 6.00% cash &amp; 0.75% PIK first lien notes due 2031 issued by Claritev (the “New Third-Out First Lien B Notes” and, together with the New Third-Out First Lien A Notes, the “New Third-Out First Lien Notes”); and (iv) MPH’s existing term loans maturing on September 1, 2028 (such loans, the “Existing Term Loans”) under that certain Credit Agreement, dated as of August 24, 2021 (as amended, restated, amended and restated, supplemented, or otherwise modified from time to time, the “Existing First Lien Credit Agreement”), by and among MPH, as borrower, MPH Acquisition, the co-obligors from time to time party thereto, the lenders from time to time party thereto, and Goldman Sachs Lending Partners LLC, as administrative agent, collateral agent, swingline lender and a letter of credit issuer for a portion of (a) New First-Out First Lien Term Loans and (b) new “second-out” first lien term loans maturing on December 31, 2030 under the New First Lien Credit Agreement (the “New Second-Out First Lien Term Loans”) (collectively, the “Exchange Offers”); • (i) the termination of all revolving credit commitments under the Existing First Lien Credit Agreement (such commitments, the “Existing Revolving Credit Commitments”) and (ii) the establishment of $350 million in new “first-out” first lien revolving credit commitments terminating on December 31, 2029 under the New First Lien Credit Agreement (such commitments, the “New Revolving Commitments”); • the related consent solicitations (the “Consent Solicitations”) to (i) holders of the 5.50% Notes, the 5.750% Notes and the Senior Convertible PIK Notes to remove substantially all of the covenants, certain events of default and certain other provisions contained in the indentures governing the 5.50% Notes, the 5.750% Notes and the Senior Convertible PIK Notes, and to release all of the collateral securing the 5.50% Notes and (ii) to holders of Existing Term Loans and Existing Revolving Credit Commitments to eliminate substantially all covenants, certain default provisions, and substantially all representations and warranties in the Existing First Lien Credit Agreement, as well as release certain of the collateral and guarantors thereunder, which had the effect of releasing (i) the same guarantors under the indentures governing the 5.50% Notes and the 5.750% Notes and (ii) the same collateral securing the 5.50% Notes; and • the amendment to the Existing First Lien Credit Agreement (the “Credit Agreement Amendment”) to (i) explicitly permit the Refinancing Transaction, (ii) eliminate substantially all affirmative covenants, negative covenants, representations and warranties and events of default set forth in the Existing First Lien Credit Agreement and (iii) release the Released Guarantors from their guarantee obligations and release any and all security interests or liens on the assets of such Released Guarantors. As used herein, references to “Released Guarantors” are to (i) Benefits Science LLC, (ii) BST Acquisition Corp., (iii) American Lifecare Holdings, Inc., (iv) American Lifecare, Inc., (v) Statewide Independent PPO Inc., (vi) Private Healthcare Systems, Inc., (vii) HST, (viii) HST Acquisition Corp., (ix) Launchpoint Ventures, LLC, (x) DHP Acquisition Corp. and (xi) Data &amp; Decision Science LLC. Interest on the revolving loans (borrowed pursuant to MPH's $350 million senior secured revolving credit facility maturing on December 31, 2029 under the New First Lien Credit Agreement (the "2025 revolving credit facility")) is calculated, at MPH’s option, as (a) Term SOFR (or 0.00%, if higher) plus 3.75% or (b) (x) the highest rate of (1) the prime rate, (2) the federal funds effective rate plus 0.50%, (3) Term SOFR for an interest period of one month plus 1.00% and (4) 1.00% plus (y) 2.75%. We are obligated to pay a commitment fee on the average daily unused amount of our 2025 revolving credit facility. The fee can range from an annual rate of 0.25% to 0.50% based on our consolidated first out first lien debt to consolidated EBITDA ratio, as defined in the New First Lien Credit Agreement. As part of the Refinancing Transactions, we have incurred transaction expenses of approximately $76.6 million, of which $63.9 million and $7.8 million have been expensed as incurred for the year ended December 31, 2024 and quarter ended March 31, 2025, respectively, and are included in Transaction Costs - Refinancing Transaction in the accompanying unaudited condensed consolidated statements of loss and comprehensive loss. Debt issuance costs of $4.9 million associated with the 2025 revolving credit facility are included in other assets in the accompanying unaudited condensed consolidated balance sheets as of December 31, 2024. Transaction costs were paid in conjunction with the transaction and the revolver was drawn, in the amount of $130.0 million, to fund the Refinancing Transaction. The 2025 revolving credit facility had $80 million and $0 outstanding at March 31, 2025 and December 31, 2024, respectively. The Exchange Offers were treated as debt modifications, and all unamortized debt issue costs and discounts associated with the pre-existing notes were ratably applied to the new notes issued, and will be amortized over the new term. The Refinancing Transactions will increase the Company’s taxable income for the year. Additional income tax due, estimated between $55 million and $75 million, will be paid in the ordinary course of business throughout the remainder of 2025. The financial covenant under the 2025 revolving credit facility is such that, if, as of the last day of any fiscal quarter of MPH (commencing with the fiscal quarter ending March 31, 2025), the aggregate amount of loans under the 2025 revolving credit facility, letters of credit issued under the 2025 revolving credit facility (to the extent not cash collateralized or backstopped or, in the aggregate, in excess of $15.0 million) and swingline loans are outstanding and/or issued in an aggregate amount greater than 40.0% of the total commitments in respect of the 2025 revolving credit facility at such time, the 2025 revolving credit facility will require MPH to maintain a consolidated first out first lien debt to consolidated EBITDA ratio not to exceed 2.50 to 1.00. As of March 31, 2025 , we had $264.8 million of loan availability under the revolving credit facility. As of March 31, 2025 and December 31, 2024, the Company was in compliance with all of the debt covenants. See our discussion of Debt Covenants and Events of Default provided in “Management’s Discussion and Analysis of Financial Cond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3 Months Ended</t>
        </is>
      </c>
    </row>
    <row r="2">
      <c r="B2" s="2" t="inlineStr">
        <is>
          <t>Mar. 31, 2025</t>
        </is>
      </c>
    </row>
    <row r="3">
      <c r="A3" s="3" t="inlineStr">
        <is>
          <t>Warrants and Rights Note Disclosure [Abstract]</t>
        </is>
      </c>
      <c r="B3" s="4" t="inlineStr">
        <is>
          <t xml:space="preserve"> </t>
        </is>
      </c>
    </row>
    <row r="4">
      <c r="A4" s="4" t="inlineStr">
        <is>
          <t>Private Placement Warrants and Unvested Founder Shares</t>
        </is>
      </c>
      <c r="B4" s="4" t="inlineStr">
        <is>
          <t>Private Placement Warrants and Unvested Founder Shares Warrants were issued to Churchill Sponsor III, LLC ("Sponsor") (the "Private Placement Warrants") in a private placement simultaneously with the closing of the initial public offering by Churchill Capital Corporation III ("Churchill") which closed on February 19, 2020, which include the warrants to purchase Churchill's Class A common stock ("Working Capital Warrants") issued pursuant to the terms of an unsecured promissory note issued by the Company to the Sponsor, and which are on terms identical to the terms of the Private Placement Warrants. On July 12, 2020, Churchill entered into the Merger Agreement (the "Merger Agreement") by and among Music Merger Sub I, Inc., Music Merger Sub II, LLC, Holdings, and Polaris Parent Corp. In connection with the execution of the Merger Agreement, Churchill and Michael Klein, Jay Taragin, Jeremy Paul Abson, Glenn R. August, Mark Klein, Malcolm S. McDermid, and Karen G. Mills entered into a Sponsor Agreement (as amended, the "Sponsor Agreement"). Pursuant to the terms of the Sponsor Agreement, 310,102 of the founder shares ("Unvested Founder Shares") and 120,000 Private Placement Warrants were unvested as of October 8, 2020 and will re-vest at such time as, during the period starting on October 8, 2021 and ending on October 8, 2025, the closing price of our Class A common stock exceeds $500.00 per share for any forty (40) trading days in a sixty (60) consecutive day period. Such founder shares and Private Placement Warrants that do not re-vest on or before October 8, 2025 will be forfeited and cancelled. The 120,000 Private Placement Warrants that unvested are not transferable, assignable or salable (except to our officers and directors and other persons or entities affiliated with the Sponsor and other permitted transferees, each of whom will be subject to the same transfer restrictions) until they re-vest. The Private Placement Warrants and Unvested Founder Shares were initially recorded at fair value on the date of consummation of the Merger and the other transactions contemplated by the Merger Agreement and the related agreements (the "Transactions") and are subsequently adjusted to fair value at each subsequent reporting date. The fair value of the Unvested Founder Shares and unvested Private Placement Warrants is obtained using a Monte Carlo model and the fair value of the remaining Private Placement Warrants is obtained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There are 476,717 Private Placement Warrants and 310,102 Unvested Founder Shares outstanding as of December 31, 2024 and March 31, 2025. As of March 31, 2025 and December 31, 2024, the Private Placement Warrants and the Unvested Founder Shares had no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Cash and cash equivalents as of March 31, 2025 included money market funds of 10.0 million, which were valued based on Level 1 measurements using quoted prices in active markets for identical assets. Cash and cash equivalents as of December 31, 2024 did not include money market funds. As of March 31, 2025 and December 31, 2024, the Company's carrying amount and fair value of long-term debt consisted of the following: March 31, 2025 December 31, 2024 (in thousands) Carrying Fair Value Carrying Fair Value Long-term Debt: Term Loan B, net of discount (includes current portion) $ — $ — $ 1,274,472 $ 978,794 5.50% Notes 5,814 4,517 1,050,000 891,450 5.750% Notes 5,310 3,351 979,827 645,706 Senior Convertible PIK Notes, net of discount 420 285 1,239,871 830,714 New First-Out First Lien Term Loans, net of discount 324,266 321,834 — — New Second-Out First Lien Term Loans, net of discount 1,137,444 952,609 — — New Second-Out First Lien A Notes, net of discount 603,295 524,143 — — New Second-Out First Lien B Notes, net of discount 761,850 554,703 — — New Third-Out First Lien A Notes 754,872 453,678 — — New Third-Out First Lien B Notes, net of discount 961,806 593,338 — — Finance lease obligations 73 73 82 82 Total Long-term Debt $ 4,555,150 $ 3,408,531 $ 4,544,252 $ 3,346,746 We estimate the fair value of long-term debt using Level 2 inputs as they are not registered securities nor listed on any securities exchange but may be traded by qualified institutional buyers.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impairment charges for the three months ended March 31, 2025, and impairment charges of $519.1 million for goodwill and long-lived intangible assets for the three months ended March 31, 2024.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2 in the fair value hierarchy because we estimate the value based on valuation methods using the observable transaction price at the transaction date. At March 31, 2025, the carrying amount of these alternative investments, recorded under Other assets, net in the unaudited condensed consolidated balance sheets, was $15.0 million. There were no write-ups due to observable price changes or write-downs due to impairment in the curr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irrevocable letters of credit used to satisfy real estate lease agreements for four of our offices in lieu of security deposits in the amount of $3.2 million outstanding as of March 31, 2025 and December 31, 2024. The Company also has an irrevocable letter of credit to satisfy the obligations of a captive insurance subsidiary in the amount of $2.0 million outstanding as of March 31, 2025 and $6.1 million as of December 31, 2024. Claims and Litigation We are a defendant in various lawsuits and other pending and threatened litigation and other adversarial matters which have arisen in the ordinary course of business as well as regulatory investigations, all which have arisen in the ordinary course of business. While the ultimate outcome with respect to such proceedings cannot be predicted with certainty, we believe they will not have a material adverse effect on our financial condition or results of operations. On July 11, 2024, we settled litigation filed in 2014 in which a dialysis company alleged that an entity we acquired in 2011 was liable for certain payments owed to the dialysis provider. As a result of this settlement, we received $9.8 million of recoveries from insurers in the three months ended September 30, 2024, and on October 7, 2024, we completed the settlement payment. For example, and relating to litigation on the basis of alleged violation of antitrust laws, we have been named in numerous federal lawsuits, including putative class action lawsuits, asserting that, among other things, the Company is conspiring with commercial health insurance payors to suppress out-of-network reimbursements in violation of applicable antitrust law. These lawsuits were initially filed in various venues, including the Southern District of New York, the Northern District of Illinois, and the Northern District of California, naming the Company and, in certain cases, certain payors, as defendants. The lawsuits have now been centralized in the Northern District of Illinois (the "Court") pursuant to a transfer order issued by the federal Judicial Panel on Multidistrict Litigation and assigned to the Honorable Matthew F. Kennelly. Consolidated complaints were filed on November 18, 2024 and the defendants filed joint motions to dismiss the consolidated complaints on January 16, 2025. Oppositions to the joint motions to dismiss were filed on March 3, 2025, and defendants filed their replies on April 2, 2025. Oral argument on the motions to dismiss was held on May 2, 2025 and the Court took the motions under advisement. We believe these lawsuits are without merit and intend to vigorously defend the Company. We accrue for costs associated with certain contingencies, including, but not limited to, settlement of legal proceedings, regulatory compliance matters and self-insurance exposures when such costs are probable and reasonably estimable. Such accruals are included in other accrued expenses on the accompanying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consolidated statements of loss and comprehensive loss during the period of the change and appropriately reflected in other accrued expenses o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C 280, Segment Reporting, establishes standards for reporting information about operating segments. Operating segments are defined as components of an entity for which separate financial information is available and regularly reviewed by the chief operating decision maker. The Company’s chief operating decision maker ("CODM") is the Chief Executive Offic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The CODM assesses performance for our reporting segment and decides how to allocate resources based on consolidated net income (loss). The measure of segment assets is reported on the balance sheet as total consolidated assets. The CODM uses net income (loss) to evaluate income generated from segment assets (return on assets) in deciding whether to reinvest profits into our segment or into other parts of the entity, such as for acquisitions or debt and equity repurchases. Additionally, we have identified personnel costs, stock based compensation ("SBC"), and access and bill review fees as significant expenses that are regularly provided to the CODM and included in net income (loss). Personnel costs are defined as salaries and corresponding benefits (excluding SBC), severance costs, indirect costs such as recruitment fees, contract labor, and are presented net of capitalized costs. Stock based compensation includes expense under the 2020 Omnibus Incentive Plan and ESPP. Access and bill review fees include fees for accessing non-owned third-party provider networks, expenses associated with vendor fees for database access and systems technology used to reprice claims, and outsourced services. Third-party network expenses are fees paid to non-owned provider networks used to supplement our owned network assets to provide more network claim savings to our clients. In addition, all of the Company's revenues and long-lived assets are attributable to operations in the United States for all periods presented. The following table presents summary results for our reporting segment for the three months ended March 31, 2025 and 2024: Three Months Ended March 31, 2025 2024 Revenues 231,330 234,508 Cost of Services ("COS") Personnel costs (excluding SBC) 47,879 48,064 Stock Based Compensation 1,777 1,756 Access and Bill Review Fees 5,507 4,901 Other COS Expense 5,273 5,356 Costs of services (exclusive of depreciation and amortization of intangible assets shown below) 60,436 60,077 General and Administrative ("G&amp;A") Personnel costs (excluding SBC) 16,768 14,938 Stock Based Compensation 4,941 3,939 Other G&amp;A Expense 28,926 15,980 General and Administrative Expenses 50,635 34,857 Depreciation 24,546 20,989 Amortization of intangible assets 85,971 85,971 Loss on impairment of goodwill and intangible assets — 519,050 Total expenses 221,588 720,944 Operating income (loss) 9,742 (486,436) Interest expense 91,636 82,198 Interest income (488) (926) Transaction Costs - Refinancing Transaction 7,792 — Gain on extinguishment of debt 670 (5,913) Gain on change in fair value of Private Placement Warrants and Unvested Founder Shares — (131) Net loss before taxes (89,868) (561,664) Benefit for income taxes (18,549) (21,976) Net loss (71,319) (539,6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Share</t>
        </is>
      </c>
      <c r="B4" s="4" t="inlineStr">
        <is>
          <t>Basic and Diluted Loss Per Share The following table sets for the weighted average number of shares outstanding and the computation of basic and diluted net loss per share, retroactively adjusted to reflect the Reverse Sock Split for the periods presented: Three Months Ended March 31, (in thousands, except number of shares and per share data) 2025 2024 Numerator for earnings per share calculation Net loss $ (71,319) $ (539,689) Denominator for earnings per share calculation Weighted average number of shares outstanding – basic 16,273,439 16,158,356 Weighted average number of shares outstanding – diluted 16,273,439 16,158,356 (Loss) Income per share – basic and diluted: Net loss per share – basic $ (4.38) $ (33.40) Net loss per share – diluted $ (4.38) $ (33.40) For the three months ended March 31, 2025 and March 31, 2024, we have excluded from the calculation of diluted net loss per share the instruments whose effect would have been antidilutive, including (i) 1,462,500 warrants outstanding, (ii) 808 shares which may be issued upon conversion of the Senior Convertible PIK Notes, and (iii) 310,102 Unvested Founder Shares. Additionally, we have excluded from the calculation of diluted net loss per share stock-based compensation awards whose effect would have been anti-dilutive of 1,882,534. Therefore, the weighted average number of shares outstanding used to calculate both basic and diluted net loss per share is the sa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accompanying unaudited condensed consolidated statements of loss and comprehensive loss include related party expenses of $19 thousand for the three months ended March 31, 2025 and $36 thousand for the three months ended March 31, 2024. These expenses are associated with a software license from Abacus Insights, Inc., as well as customer service software and captive management services from companies controlled by Hellman &amp; Friedman LL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1319</v>
      </c>
      <c r="C4" s="6" t="n">
        <v>-53968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of Claritev Corporation have been prepared in accordance with U.S. Generally Accepted Principles (“GAAP”) and pursuant to the rules and regulations for reporting on Form 10-Q and Article 10 of Regulation S-X. Accordingly, certain information and disclosures required by GAAP for complete consolidated financial statements are not included herein. The unaudited condensed consolidated financial statements and notes herein should be read in conjunction with the audited consolidated financial statements of Claritev Corporation and the notes thereto, included in the Company’s 2024 Annual Report. All intercompany transactions have been eliminated. In the opinion of management, all adjustments, which are of a normal and recurring nature, necessary for a fair statement of the Company’s financial position as of March 31, 2025 and December 31, 2024, and its results of operations and cash flows for the three months ended March 31, 2025 and 2024 have been included.</t>
        </is>
      </c>
    </row>
    <row r="5">
      <c r="A5" s="4" t="inlineStr">
        <is>
          <t>Consolidation</t>
        </is>
      </c>
      <c r="B5" s="4" t="inlineStr">
        <is>
          <t>Basis of Presentation and Consolidation The accompanying unaudited condensed consolidated financial statements of Claritev Corporation have been prepared in accordance with U.S. Generally Accepted Principles (“GAAP”) and pursuant to the rules and regulations for reporting on Form 10-Q and Article 10 of Regulation S-X. Accordingly, certain information and disclosures required by GAAP for complete consolidated financial statements are not included herein. The unaudited condensed consolidated financial statements and notes herein should be read in conjunction with the audited consolidated financial statements of Claritev Corporation and the notes thereto, included in the Company’s 2024 Annual Report. All intercompany transactions have been eliminated. In the opinion of management, all adjustments, which are of a normal and recurring nature, necessary for a fair statement of the Company’s financial position as of March 31, 2025 and December 31, 2024, and its results of operations and cash flows for the three months ended March 31, 2025 and 2024 have been included.</t>
        </is>
      </c>
    </row>
    <row r="6">
      <c r="A6" s="4" t="inlineStr">
        <is>
          <t>Reverse Stock Split</t>
        </is>
      </c>
      <c r="B6" s="4" t="inlineStr">
        <is>
          <t xml:space="preserve">Reverse Stock Split On September 20, 2024, the Company effected a one-for-forty (1-for-40) reverse stock split of its Class A common stock (the "Reverse Stock Split"). </t>
        </is>
      </c>
    </row>
    <row r="7">
      <c r="A7" s="4" t="inlineStr">
        <is>
          <t>Use of Estimates</t>
        </is>
      </c>
      <c r="B7" s="4" t="inlineStr">
        <is>
          <t>Use of Estimates</t>
        </is>
      </c>
    </row>
    <row r="8">
      <c r="A8" s="4" t="inlineStr">
        <is>
          <t>Revenue Recognition</t>
        </is>
      </c>
      <c r="B8" s="4" t="inlineStr">
        <is>
          <t>Due to the nature of our arrangements, certain estimates may be constrained if it is probable that a significant reversal of revenue will occur when the uncertainty is resolved. For our percentage of savings contracts, portions of revenue that are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three months ended March 31, 2025. The timing of payments from customers from time to time generates contract assets or contract liabilities, however these amounts are immaterial in all periods presented.</t>
        </is>
      </c>
    </row>
    <row r="9">
      <c r="A9" s="4" t="inlineStr">
        <is>
          <t>Derivatives</t>
        </is>
      </c>
      <c r="B9" s="4" t="inlineStr">
        <is>
          <t>Derivatives Interest Rate Swap Agreements The Company is exposed to interest rate risk on its floating-rate debt. In September 2023, the Company entered into interest rate swap agreements to effectively convert some of its floating-rate debt to a fixed-rate basis. The Company entered into these agreements to reduce the variability of the cash flows in interest payments associated with the Company’s floating-rate debt, thus reducing the impact of interest rate changes on future interest payment cash flows. The Company elected to apply the hedge accounting rules in accordance with authoritative guidance for the agreements entered into during the twelve months ended December 31, 2023. Changes in the fair value of interest rate swap agreements designated as cash flow hedges are recorded as a component of accumulated other comprehensive income within stockholders’ equity and are subsequently reclassified into interest expense in the same period(s) during which the hedged transaction affects "Earnings."</t>
        </is>
      </c>
    </row>
    <row r="10">
      <c r="A10" s="4" t="inlineStr">
        <is>
          <t>Stock-Based Compensation</t>
        </is>
      </c>
      <c r="B10" s="4" t="inlineStr">
        <is>
          <t>Stock-Based Compensation In 2025, the Company began granting a new type of award via the Claritev Corporation 2020 Omnibus Incentive Plan (the "2020 Omnibus Incentive Plan"), in the form of cash settled Restricted Stock Units ("cRSUs"). The Company granted 565.6 thousand shares with a fair value at grant date of $8.2 million. The cRSUs vest in two tranches, one-half on the first anniversary of the date of the grant, and the remaining one-half of the awarded units on the second anniversary of the date of the grant. Each tranche of cRSUs is entitled to receive a cash payment equivalent to the fair market value of common stock on the vesting date, subject to a cap of 4.0x the fair market value of common stock on the grant date. The fair value assigned to cRSUs is determined using the market price of the Company’s stock on the grant date minus a call option valued using the Black-Sholes formula to derive a closed-form solution for the payoff. Expected volatility in the model was estimated based on the volatility of historical stock prices over a period matching the expected term of the award. The risk-free interest rate is based on U.S. Treasury yield constant maturities for a term matching the expected term of the award. The Company classifies the cRSUs as a liability on its consolidated balance sheets as the vesting results in payment of cash by the Company. The cRSUs are adjusted to fair value at each reporting date. Stock-based compensation is recognized as compensation expense, net of forfeitures, over the applicable requisite service period of the stock award using the straight-line method for the awards. The Company recognizes forfeitures as they occur.</t>
        </is>
      </c>
    </row>
    <row r="11">
      <c r="A11" s="4" t="inlineStr">
        <is>
          <t>New Accounting Pronouncements Issued but Not Yet Adopted</t>
        </is>
      </c>
      <c r="B11" s="4" t="inlineStr">
        <is>
          <t>New Accounting Pronouncements Issued but Not Yet Adopted ASU 2023-09, Improvements to Income Tax Disclosures (Topic 740). In December 2023, the Financial Accounting Standards Board ("FASB") issued Accounting Standard Update ("ASU") No. 2023-09, Improvements to Income Tax Disclosures (Topic 740). This standard requires disaggregated information about a reporting entity's effective tax rate reconciliation as well as information on income taxes paid. The standard is effective for public business entities for annual periods beginning after December 15, 2024, with early adoption permitted, and may be applied either prospectively or retrospectively for all prior periods presented. The Company is currently evaluating the impact of this disclosure. ASU 2024-03 Income Statement—Reporting Comprehensive Income—Expense Disaggregation Disclosures (Subtopic 220-40) . On November 4, 2024, the FASB issued ASU 2024-03,2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standard is effective for all PBEs for fiscal years beginning after December 15, 2026, and interim periods within fiscal years beginning after December 15, 2027. Early adoption is permitted. The Company is currently evaluating the impact of this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129</v>
      </c>
      <c r="C3" s="6" t="n">
        <v>16848</v>
      </c>
    </row>
    <row r="4">
      <c r="A4" s="4" t="inlineStr">
        <is>
          <t>Restricted cash</t>
        </is>
      </c>
      <c r="B4" s="5" t="n">
        <v>10771</v>
      </c>
      <c r="C4" s="5" t="n">
        <v>12824</v>
      </c>
    </row>
    <row r="5">
      <c r="A5" s="4" t="inlineStr">
        <is>
          <t>Trade accounts receivable, net</t>
        </is>
      </c>
      <c r="B5" s="5" t="n">
        <v>93466</v>
      </c>
      <c r="C5" s="5" t="n">
        <v>89758</v>
      </c>
    </row>
    <row r="6">
      <c r="A6" s="4" t="inlineStr">
        <is>
          <t>Prepaid expenses</t>
        </is>
      </c>
      <c r="B6" s="5" t="n">
        <v>27169</v>
      </c>
      <c r="C6" s="5" t="n">
        <v>20493</v>
      </c>
    </row>
    <row r="7">
      <c r="A7" s="4" t="inlineStr">
        <is>
          <t>Prepaid taxes</t>
        </is>
      </c>
      <c r="B7" s="5" t="n">
        <v>0</v>
      </c>
      <c r="C7" s="5" t="n">
        <v>6747</v>
      </c>
    </row>
    <row r="8">
      <c r="A8" s="4" t="inlineStr">
        <is>
          <t>Unbilled Independent Dispute Resolution fees, net</t>
        </is>
      </c>
      <c r="B8" s="5" t="n">
        <v>23112</v>
      </c>
      <c r="C8" s="5" t="n">
        <v>21850</v>
      </c>
    </row>
    <row r="9">
      <c r="A9" s="4" t="inlineStr">
        <is>
          <t>Other current assets, net</t>
        </is>
      </c>
      <c r="B9" s="5" t="n">
        <v>7188</v>
      </c>
      <c r="C9" s="5" t="n">
        <v>6995</v>
      </c>
    </row>
    <row r="10">
      <c r="A10" s="4" t="inlineStr">
        <is>
          <t>Total current assets</t>
        </is>
      </c>
      <c r="B10" s="5" t="n">
        <v>184835</v>
      </c>
      <c r="C10" s="5" t="n">
        <v>175515</v>
      </c>
    </row>
    <row r="11">
      <c r="A11" s="4" t="inlineStr">
        <is>
          <t>Property and equipment, net</t>
        </is>
      </c>
      <c r="B11" s="5" t="n">
        <v>303782</v>
      </c>
      <c r="C11" s="5" t="n">
        <v>292649</v>
      </c>
    </row>
    <row r="12">
      <c r="A12" s="4" t="inlineStr">
        <is>
          <t>Operating lease right-of-use assets</t>
        </is>
      </c>
      <c r="B12" s="5" t="n">
        <v>12098</v>
      </c>
      <c r="C12" s="5" t="n">
        <v>16097</v>
      </c>
    </row>
    <row r="13">
      <c r="A13" s="4" t="inlineStr">
        <is>
          <t>Goodwill</t>
        </is>
      </c>
      <c r="B13" s="5" t="n">
        <v>2403140</v>
      </c>
      <c r="C13" s="5" t="n">
        <v>2403140</v>
      </c>
    </row>
    <row r="14">
      <c r="A14" s="4" t="inlineStr">
        <is>
          <t>Other intangibles, net</t>
        </is>
      </c>
      <c r="B14" s="5" t="n">
        <v>2140352</v>
      </c>
      <c r="C14" s="5" t="n">
        <v>2226323</v>
      </c>
    </row>
    <row r="15">
      <c r="A15" s="4" t="inlineStr">
        <is>
          <t>Other assets, net</t>
        </is>
      </c>
      <c r="B15" s="5" t="n">
        <v>40317</v>
      </c>
      <c r="C15" s="5" t="n">
        <v>37103</v>
      </c>
    </row>
    <row r="16">
      <c r="A16" s="4" t="inlineStr">
        <is>
          <t>Total assets</t>
        </is>
      </c>
      <c r="B16" s="5" t="n">
        <v>5084524</v>
      </c>
      <c r="C16" s="5" t="n">
        <v>5150827</v>
      </c>
    </row>
    <row r="17">
      <c r="A17" s="3" t="inlineStr">
        <is>
          <t>Current liabilities:</t>
        </is>
      </c>
      <c r="B17" s="4" t="inlineStr">
        <is>
          <t xml:space="preserve"> </t>
        </is>
      </c>
      <c r="C17" s="4" t="inlineStr">
        <is>
          <t xml:space="preserve"> </t>
        </is>
      </c>
    </row>
    <row r="18">
      <c r="A18" s="4" t="inlineStr">
        <is>
          <t>Accounts payable</t>
        </is>
      </c>
      <c r="B18" s="5" t="n">
        <v>34506</v>
      </c>
      <c r="C18" s="5" t="n">
        <v>86327</v>
      </c>
    </row>
    <row r="19">
      <c r="A19" s="4" t="inlineStr">
        <is>
          <t>Accrued interest</t>
        </is>
      </c>
      <c r="B19" s="5" t="n">
        <v>53409</v>
      </c>
      <c r="C19" s="5" t="n">
        <v>55532</v>
      </c>
    </row>
    <row r="20">
      <c r="A20" s="4" t="inlineStr">
        <is>
          <t>Accrued taxes</t>
        </is>
      </c>
      <c r="B20" s="5" t="n">
        <v>25389</v>
      </c>
      <c r="C20" s="5" t="n">
        <v>0</v>
      </c>
    </row>
    <row r="21">
      <c r="A21" s="4" t="inlineStr">
        <is>
          <t>Operating lease obligation, short-term</t>
        </is>
      </c>
      <c r="B21" s="5" t="n">
        <v>4607</v>
      </c>
      <c r="C21" s="5" t="n">
        <v>4385</v>
      </c>
    </row>
    <row r="22">
      <c r="A22" s="4" t="inlineStr">
        <is>
          <t>Current portion of long-term debt</t>
        </is>
      </c>
      <c r="B22" s="5" t="n">
        <v>14690</v>
      </c>
      <c r="C22" s="5" t="n">
        <v>13250</v>
      </c>
    </row>
    <row r="23">
      <c r="A23" s="4" t="inlineStr">
        <is>
          <t>Accrued compensation</t>
        </is>
      </c>
      <c r="B23" s="5" t="n">
        <v>21781</v>
      </c>
      <c r="C23" s="5" t="n">
        <v>33690</v>
      </c>
    </row>
    <row r="24">
      <c r="A24" s="4" t="inlineStr">
        <is>
          <t>Other accrued expenses</t>
        </is>
      </c>
      <c r="B24" s="5" t="n">
        <v>26090</v>
      </c>
      <c r="C24" s="5" t="n">
        <v>20606</v>
      </c>
    </row>
    <row r="25">
      <c r="A25" s="4" t="inlineStr">
        <is>
          <t>Total current liabilities</t>
        </is>
      </c>
      <c r="B25" s="5" t="n">
        <v>180472</v>
      </c>
      <c r="C25" s="5" t="n">
        <v>213790</v>
      </c>
    </row>
    <row r="26">
      <c r="A26" s="4" t="inlineStr">
        <is>
          <t>Long-term debt</t>
        </is>
      </c>
      <c r="B26" s="5" t="n">
        <v>4519673</v>
      </c>
      <c r="C26" s="5" t="n">
        <v>4509725</v>
      </c>
    </row>
    <row r="27">
      <c r="A27" s="4" t="inlineStr">
        <is>
          <t>2025 revolving credit facility</t>
        </is>
      </c>
      <c r="B27" s="5" t="n">
        <v>80000</v>
      </c>
      <c r="C27" s="5" t="n">
        <v>0</v>
      </c>
    </row>
    <row r="28">
      <c r="A28" s="4" t="inlineStr">
        <is>
          <t>Operating lease obligation, long-term</t>
        </is>
      </c>
      <c r="B28" s="5" t="n">
        <v>12854</v>
      </c>
      <c r="C28" s="5" t="n">
        <v>13857</v>
      </c>
    </row>
    <row r="29">
      <c r="A29" s="4" t="inlineStr">
        <is>
          <t>Private Placement Warrants and Unvested Founder Shares</t>
        </is>
      </c>
      <c r="B29" s="5" t="n">
        <v>0</v>
      </c>
      <c r="C29" s="5" t="n">
        <v>0</v>
      </c>
    </row>
    <row r="30">
      <c r="A30" s="4" t="inlineStr">
        <is>
          <t>Deferred income taxes</t>
        </is>
      </c>
      <c r="B30" s="5" t="n">
        <v>272502</v>
      </c>
      <c r="C30" s="5" t="n">
        <v>325834</v>
      </c>
    </row>
    <row r="31">
      <c r="A31" s="4" t="inlineStr">
        <is>
          <t>Other liabilities</t>
        </is>
      </c>
      <c r="B31" s="5" t="n">
        <v>4198</v>
      </c>
      <c r="C31" s="5" t="n">
        <v>3599</v>
      </c>
    </row>
    <row r="32">
      <c r="A32" s="4" t="inlineStr">
        <is>
          <t>Total liabilities</t>
        </is>
      </c>
      <c r="B32" s="5" t="n">
        <v>5069699</v>
      </c>
      <c r="C32" s="5" t="n">
        <v>5066805</v>
      </c>
    </row>
    <row r="33">
      <c r="A33" s="4" t="inlineStr">
        <is>
          <t>Commitments and contingencies (Note 7)</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001 par value — 10,000,000 shares authorized; no shares issued</t>
        </is>
      </c>
      <c r="B35" s="5" t="n">
        <v>0</v>
      </c>
      <c r="C35" s="5" t="n">
        <v>0</v>
      </c>
    </row>
    <row r="36">
      <c r="A36" s="4" t="inlineStr">
        <is>
          <t>Common stock, $0.0001 par value — 1,500,000,000 shares authorized; 17,179,228 and 16,930,827 issued; 16,436,369 and 16,187,968 shares outstanding</t>
        </is>
      </c>
      <c r="B36" s="5" t="n">
        <v>2</v>
      </c>
      <c r="C36" s="5" t="n">
        <v>2</v>
      </c>
    </row>
    <row r="37">
      <c r="A37" s="4" t="inlineStr">
        <is>
          <t>Additional paid-in capital</t>
        </is>
      </c>
      <c r="B37" s="5" t="n">
        <v>2376700</v>
      </c>
      <c r="C37" s="5" t="n">
        <v>2372955</v>
      </c>
    </row>
    <row r="38">
      <c r="A38" s="4" t="inlineStr">
        <is>
          <t>Accumulated other comprehensive loss</t>
        </is>
      </c>
      <c r="B38" s="5" t="n">
        <v>-6687</v>
      </c>
      <c r="C38" s="5" t="n">
        <v>-5063</v>
      </c>
    </row>
    <row r="39">
      <c r="A39" s="4" t="inlineStr">
        <is>
          <t>Retained deficit</t>
        </is>
      </c>
      <c r="B39" s="5" t="n">
        <v>-2216457</v>
      </c>
      <c r="C39" s="5" t="n">
        <v>-2145139</v>
      </c>
    </row>
    <row r="40">
      <c r="A40" s="4" t="inlineStr">
        <is>
          <t>Treasury stock — 742,859 and 742,859 shares</t>
        </is>
      </c>
      <c r="B40" s="5" t="n">
        <v>-138733</v>
      </c>
      <c r="C40" s="5" t="n">
        <v>-138733</v>
      </c>
    </row>
    <row r="41">
      <c r="A41" s="4" t="inlineStr">
        <is>
          <t>Total shareholders’ equity</t>
        </is>
      </c>
      <c r="B41" s="5" t="n">
        <v>14825</v>
      </c>
      <c r="C41" s="5" t="n">
        <v>84022</v>
      </c>
    </row>
    <row r="42">
      <c r="A42" s="4" t="inlineStr">
        <is>
          <t>Total liabilities and shareholders’ equity</t>
        </is>
      </c>
      <c r="B42" s="6" t="n">
        <v>5084524</v>
      </c>
      <c r="C42" s="6" t="n">
        <v>5150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 and Basis of Accounting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Revenues by Services</t>
        </is>
      </c>
      <c r="B4" s="4" t="inlineStr">
        <is>
          <t>The following table presents revenues disaggregated by services and contract types: Three Months Ended March 31, (in thousands) 2025 2024 Revenues Network-Based Services $ 46,890 $ 46,155 PSAV 28,882 31,222 PEPM 12,448 13,053 Other 5,560 1,880 Analytics-Based Services 153,430 160,092 PSAV 138,744 147,645 PEPM 10,731 9,400 Other 3,955 3,047 Payment and Revenue Integrity Services 31,010 28,261 PSAV 30,889 28,152 PEPM 121 109 Total Revenues $ 231,330 $ 234,508 Percent of PSAV revenues 85.8 % 88.3 % Percent of PEPM revenues 10.1 % 9.6 % Percent of other revenues 4.1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As of each balance sheet date, other intangible assets consisted of the following: March 31, 2025 December 31, 2024 (in thousands) Weighted-average amortization period Gross Accumulated Net Gross Accumulated Net Customer relationships 15 years $ 4,197,480 $ (2,440,905) $ 1,756,575 $ 4,197,480 $ (2,370,865) $ 1,826,615 Provider network 15 years 896,800 (527,119) 369,681 896,800 (512,172) 384,628 Technology 6 years 21,850 (9,811) 12,039 21,850 (8,940) 12,910 Trade names 9 years 2,670 (1,233) 1,437 2,670 (1,170) 1,500 Non-compete 5 years 1,000 (380) 620 1,000 (330) 670 Total $ 5,119,800 $ (2,979,448) $ 2,140,352 $ 5,119,800 $ (2,893,477) $ 2,226,323 </t>
        </is>
      </c>
    </row>
    <row r="5">
      <c r="A5" s="4" t="inlineStr">
        <is>
          <t>Schedule of Goodwill</t>
        </is>
      </c>
      <c r="B5" s="4" t="inlineStr">
        <is>
          <t xml:space="preserve">Goodwill for the three months ended March 31, 2025 and 2024 was as follows: ($ in thousands) 2025 2024 Balance as of January 1 Goodwill $ 4,486,923 $ 4,486,923 Accumulated impairment losses $ (2,083,783) $ (657,921) $ 2,403,140 $ 3,829,002 Goodwill acquired during period $ — $ — Impairment Losses $ — $ (516,350) Balance as of March 31 Goodwill $ 4,486,923 $ 4,486,923 Accumulated impairment losses $ (2,083,783) $ (1,174,271) $ 2,403,140 $ 3,312,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es Included in Accumulated Other Comprehensive Loss</t>
        </is>
      </c>
      <c r="B4" s="4" t="inlineStr">
        <is>
          <t>The following table represents the activity of cash flow hedges included in accumulated other comprehensive loss for the periods presented: (in thousands) 2025 2024 Balance as of January 1 $ (5,063) $ (11,778) Unrealized (loss) gain recognized in other comprehensive income before reclassifications (1,330) 6,963 Reclassifications to interest expense (294) 1,579 Balance as of March 31, net of tax $ (6,687) $ (3,236)</t>
        </is>
      </c>
    </row>
    <row r="5">
      <c r="A5" s="4" t="inlineStr">
        <is>
          <t>Schedule of Derivative Instruments in Statement of Financial Position, Fair Value</t>
        </is>
      </c>
      <c r="B5" s="4" t="inlineStr">
        <is>
          <t xml:space="preserve">The following table represents the fair value of derivative assets and liabilities within the unaudited condensed consolidated balance sheets: (in thousands) Fair Value at March 31, 2025 Fair Value at December 31, 2024 Derivatives designated as cash flow hedging instruments: Other accrued expenses $ 4,790 $ 3,115 Other liabilities $ 4,198 $ 3,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As of March 31, 2025, and December 31, 2024, long-term debt consisted of the following: Key Terms March 31, 2025 December 31, 2024 (in thousands) Character Priority Maturity Repayment Coupon Term Loan B Term Loan Senior Secured 9/1/2028 Par Variable $ — $ 1,281,938 5.750% Notes Notes Senior Unsecured 11/1/2028 Par 5.75% 5,310 979,827 5.50% Notes Notes Senior Unsecured 9/1/2028 Par 5.50% 5,814 1,050,000 Senior Convertible PIK Notes Convertible Notes Senior Unsecured 10/15/2027 Par Cash 6.00%, or PIK 7.00% 420 1,253,890 New First-Out First Lien Term Loans Term Loan Senior Secured 12/31/2030 Par Variable (1) 325,049 — New Second-Out First Lien Term Loans Term Loan Senior Secured 12/31/2030 Par Variable (2) 1,143,937 — New Second-Out First Lien A Notes Notes Senior Secured 12/31/2030 Par Cash 6.50% and PIK 5.00% 605,179 — New Second-Out First Lien B Notes Notes Senior Secured 12/31/2030 Par 5.750% 763,075 — New Third-Out First Lien A Notes Notes Senior Secured 3/31/2031 107% Cash 6.00% and PIK 0.75% 754,872 — New Third-Out First Lien B Notes Notes Senior Secured 3/31/2031 107% Cash 6.00% and PIK 0.75% 972,409 — Finance lease obligations, non-current Other Senior Secured 2022-2024 Par 3.38% - 20.31% 73 82 Long-term debt 4,576,138 4,565,737 Less: current portion of long-term debt (14,690) (13,250) Less: debt discounts, net (20,988) (21,485) Less: debt issuance costs, net (20,787) (21,277) Long-term debt, net $ 4,519,673 $ 4,509,725 (1) Interest on the New First-Out First Lien Term Loans (as defined below) is calculated, at MPH Acquisition Holdings LLC's ("MPH") option, as (a) Term Secured Overnight Financing Rate ("Term SOFR") (or 0.50%, if higher) plus 3.75% or (b)(x) the highest rate of (1) the prime rate, (2) the federal funds effective rate plus 0.50%, (3) Term SOFR for an interest period of one month plus 1.00% and (4) 1.50% plus (y) 2.75%. (2) Interest on the New Second-Out First Lien Term Loans (as defined below) is calculated, at MPH's option, as (a) Term SOFR (or 0.50%, if higher) plus the applicable SOFR adjustment plus 4.60% or (b)(x) the highest rate of (1) the prime rate, (2) the federal funds effective rate plus 0.50%, (3) Term SOFR for an interest period of one month plus the applicable SOFR adjustment plus 1.00% and (4) 1.50% plus (y) 3.60%.</t>
        </is>
      </c>
    </row>
    <row r="5">
      <c r="A5" s="4" t="inlineStr">
        <is>
          <t>Schedule of Maturities of Long-term Debt</t>
        </is>
      </c>
      <c r="B5" s="4" t="inlineStr">
        <is>
          <t xml:space="preserve">As of March 31, 2025, the aggregate future principal payments for long-term debt, including non-current finance lease liabilities, for each of the next five years and thereafter are as follows: ($ in thousands) 2025 $ 14,690 2026 14,726 2027 15,146 2028 25,814 2029 14,690 Thereafter 4,491,072 Total $ 4,576,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As of March 31, 2025 and December 31, 2024, the Company's carrying amount and fair value of long-term debt consisted of the following: March 31, 2025 December 31, 2024 (in thousands) Carrying Fair Value Carrying Fair Value Long-term Debt: Term Loan B, net of discount (includes current portion) $ — $ — $ 1,274,472 $ 978,794 5.50% Notes 5,814 4,517 1,050,000 891,450 5.750% Notes 5,310 3,351 979,827 645,706 Senior Convertible PIK Notes, net of discount 420 285 1,239,871 830,714 New First-Out First Lien Term Loans, net of discount 324,266 321,834 — — New Second-Out First Lien Term Loans, net of discount 1,137,444 952,609 — — New Second-Out First Lien A Notes, net of discount 603,295 524,143 — — New Second-Out First Lien B Notes, net of discount 761,850 554,703 — — New Third-Out First Lien A Notes 754,872 453,678 — — New Third-Out First Lien B Notes, net of discount 961,806 593,338 — — Finance lease obligations 73 73 82 82 Total Long-term Debt $ 4,555,150 $ 3,408,531 $ 4,544,252 $ 3,346,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for our reporting segment for the three months ended March 31, 2025 and 2024: Three Months Ended March 31, 2025 2024 Revenues 231,330 234,508 Cost of Services ("COS") Personnel costs (excluding SBC) 47,879 48,064 Stock Based Compensation 1,777 1,756 Access and Bill Review Fees 5,507 4,901 Other COS Expense 5,273 5,356 Costs of services (exclusive of depreciation and amortization of intangible assets shown below) 60,436 60,077 General and Administrative ("G&amp;A") Personnel costs (excluding SBC) 16,768 14,938 Stock Based Compensation 4,941 3,939 Other G&amp;A Expense 28,926 15,980 General and Administrative Expenses 50,635 34,857 Depreciation 24,546 20,989 Amortization of intangible assets 85,971 85,971 Loss on impairment of goodwill and intangible assets — 519,050 Total expenses 221,588 720,944 Operating income (loss) 9,742 (486,436) Interest expense 91,636 82,198 Interest income (488) (926) Transaction Costs - Refinancing Transaction 7,792 — Gain on extinguishment of debt 670 (5,913) Gain on change in fair value of Private Placement Warrants and Unvested Founder Shares — (131) Net loss before taxes (89,868) (561,664) Benefit for income taxes (18,549) (21,976) Net loss (71,319) (539,6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following table sets for the weighted average number of shares outstanding and the computation of basic and diluted net loss per share, retroactively adjusted to reflect the Reverse Sock Split for the periods presented: Three Months Ended March 31, (in thousands, except number of shares and per share data) 2025 2024 Numerator for earnings per share calculation Net loss $ (71,319) $ (539,689) Denominator for earnings per share calculation Weighted average number of shares outstanding – basic 16,273,439 16,158,356 Weighted average number of shares outstanding – diluted 16,273,439 16,158,356 (Loss) Income per share – basic and diluted: Net loss per share – basic $ (4.38) $ (33.40) Net loss per share – diluted $ (4.38) $ (33.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General Information and Basis of Accounting - Narrative (Details) $ in Millions</t>
        </is>
      </c>
      <c r="C1" s="2" t="inlineStr">
        <is>
          <t>3 Months Ended</t>
        </is>
      </c>
    </row>
    <row r="2">
      <c r="B2" s="2" t="inlineStr">
        <is>
          <t>Sep. 20, 2024</t>
        </is>
      </c>
      <c r="C2" s="2" t="inlineStr">
        <is>
          <t>Mar. 31, 2025 USD ($) shares</t>
        </is>
      </c>
    </row>
    <row r="3">
      <c r="A3" s="4" t="inlineStr">
        <is>
          <t>Restricted Stock Units (RSUs) - Cash Settle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 | shares</t>
        </is>
      </c>
      <c r="B5" s="4" t="inlineStr">
        <is>
          <t xml:space="preserve"> </t>
        </is>
      </c>
      <c r="C5" s="5" t="n">
        <v>565600</v>
      </c>
    </row>
    <row r="6">
      <c r="A6" s="4" t="inlineStr">
        <is>
          <t>Fair value at grant date | $</t>
        </is>
      </c>
      <c r="B6" s="4" t="inlineStr">
        <is>
          <t xml:space="preserve"> </t>
        </is>
      </c>
      <c r="C6" s="9" t="n">
        <v>8.199999999999999</v>
      </c>
    </row>
    <row r="7">
      <c r="A7" s="4" t="inlineStr">
        <is>
          <t>Cash payment equivalent cap, fair market value multiplier</t>
        </is>
      </c>
      <c r="B7" s="4" t="inlineStr">
        <is>
          <t xml:space="preserve"> </t>
        </is>
      </c>
      <c r="C7" s="5" t="n">
        <v>4</v>
      </c>
    </row>
    <row r="8">
      <c r="A8" s="4" t="inlineStr">
        <is>
          <t>Restricted Stock Units (RSUs) - Cash Settled | Share-Based Payment Arrangement, Tranche On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in percent)</t>
        </is>
      </c>
      <c r="B10" s="4" t="inlineStr">
        <is>
          <t xml:space="preserve"> </t>
        </is>
      </c>
      <c r="C10" s="10" t="n">
        <v>0.5</v>
      </c>
    </row>
    <row r="11">
      <c r="A11" s="4" t="inlineStr">
        <is>
          <t>Restricted Stock Units (RSUs) - Cash Settled | Share-Based Payment Arrangement,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in percent)</t>
        </is>
      </c>
      <c r="B13" s="4" t="inlineStr">
        <is>
          <t xml:space="preserve"> </t>
        </is>
      </c>
      <c r="C13" s="10" t="n">
        <v>0.5</v>
      </c>
    </row>
    <row r="14">
      <c r="A14" s="4" t="inlineStr">
        <is>
          <t>Common Class A</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verse stock split</t>
        </is>
      </c>
      <c r="B16" s="11" t="n">
        <v>0.025</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Basis of Accounting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31330</v>
      </c>
      <c r="C4" s="6" t="n">
        <v>234508</v>
      </c>
    </row>
    <row r="5">
      <c r="A5" s="4" t="inlineStr">
        <is>
          <t>PSAV | Revenue Benchmark | Contract Typ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stomer concentration risk percentage</t>
        </is>
      </c>
      <c r="B7" s="12" t="n">
        <v>0.858</v>
      </c>
      <c r="C7" s="12" t="n">
        <v>0.883</v>
      </c>
    </row>
    <row r="8">
      <c r="A8" s="4" t="inlineStr">
        <is>
          <t>PEPM | Revenue Benchmark | Contract Ty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concentration risk percentage</t>
        </is>
      </c>
      <c r="B10" s="12" t="n">
        <v>0.101</v>
      </c>
      <c r="C10" s="12" t="n">
        <v>0.096</v>
      </c>
    </row>
    <row r="11">
      <c r="A11" s="4" t="inlineStr">
        <is>
          <t>Other | Revenue Benchmark | Contract Ty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stomer concentration risk percentage</t>
        </is>
      </c>
      <c r="B13" s="12" t="n">
        <v>0.041</v>
      </c>
      <c r="C13" s="12" t="n">
        <v>0.021</v>
      </c>
    </row>
    <row r="14">
      <c r="A14" s="4" t="inlineStr">
        <is>
          <t>Network-Base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46890</v>
      </c>
      <c r="C16" s="6" t="n">
        <v>46155</v>
      </c>
    </row>
    <row r="17">
      <c r="A17" s="4" t="inlineStr">
        <is>
          <t>Network-Based Services | PSAV</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8882</v>
      </c>
      <c r="C19" s="5" t="n">
        <v>31222</v>
      </c>
    </row>
    <row r="20">
      <c r="A20" s="4" t="inlineStr">
        <is>
          <t>Network-Based Services | PEP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2448</v>
      </c>
      <c r="C22" s="5" t="n">
        <v>13053</v>
      </c>
    </row>
    <row r="23">
      <c r="A23" s="4" t="inlineStr">
        <is>
          <t>Network-Based Service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5560</v>
      </c>
      <c r="C25" s="5" t="n">
        <v>1880</v>
      </c>
    </row>
    <row r="26">
      <c r="A26" s="4" t="inlineStr">
        <is>
          <t>Analytics-Base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53430</v>
      </c>
      <c r="C28" s="5" t="n">
        <v>160092</v>
      </c>
    </row>
    <row r="29">
      <c r="A29" s="4" t="inlineStr">
        <is>
          <t>Analytics-Based Services | PSAV</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38744</v>
      </c>
      <c r="C31" s="5" t="n">
        <v>147645</v>
      </c>
    </row>
    <row r="32">
      <c r="A32" s="4" t="inlineStr">
        <is>
          <t>Analytics-Based Services | PEP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0731</v>
      </c>
      <c r="C34" s="5" t="n">
        <v>9400</v>
      </c>
    </row>
    <row r="35">
      <c r="A35" s="4" t="inlineStr">
        <is>
          <t>Analytics-Based Service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3955</v>
      </c>
      <c r="C37" s="5" t="n">
        <v>3047</v>
      </c>
    </row>
    <row r="38">
      <c r="A38" s="4" t="inlineStr">
        <is>
          <t>Payment and Revenue Integrity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31010</v>
      </c>
      <c r="C40" s="5" t="n">
        <v>28261</v>
      </c>
    </row>
    <row r="41">
      <c r="A41" s="4" t="inlineStr">
        <is>
          <t>Payment and Revenue Integrity Services | PSAV</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30889</v>
      </c>
      <c r="C43" s="5" t="n">
        <v>28152</v>
      </c>
    </row>
    <row r="44">
      <c r="A44" s="4" t="inlineStr">
        <is>
          <t>Payment and Revenue Integrity Services | PEPM</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121</v>
      </c>
      <c r="C46" s="6" t="n">
        <v>10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5119800</v>
      </c>
      <c r="C3" s="6" t="n">
        <v>5119800</v>
      </c>
    </row>
    <row r="4">
      <c r="A4" s="4" t="inlineStr">
        <is>
          <t>Accumulated Amortization</t>
        </is>
      </c>
      <c r="B4" s="5" t="n">
        <v>-2979448</v>
      </c>
      <c r="C4" s="5" t="n">
        <v>-2893477</v>
      </c>
    </row>
    <row r="5">
      <c r="A5" s="4" t="inlineStr">
        <is>
          <t>Net Carrying Value</t>
        </is>
      </c>
      <c r="B5" s="6" t="n">
        <v>2140352</v>
      </c>
      <c r="C5" s="5" t="n">
        <v>222632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amortization period</t>
        </is>
      </c>
      <c r="B8" s="4" t="inlineStr">
        <is>
          <t>15 years</t>
        </is>
      </c>
      <c r="C8" s="4" t="inlineStr">
        <is>
          <t xml:space="preserve"> </t>
        </is>
      </c>
    </row>
    <row r="9">
      <c r="A9" s="4" t="inlineStr">
        <is>
          <t>Gross Carrying Amount</t>
        </is>
      </c>
      <c r="B9" s="6" t="n">
        <v>4197480</v>
      </c>
      <c r="C9" s="5" t="n">
        <v>4197480</v>
      </c>
    </row>
    <row r="10">
      <c r="A10" s="4" t="inlineStr">
        <is>
          <t>Accumulated Amortization</t>
        </is>
      </c>
      <c r="B10" s="5" t="n">
        <v>-2440905</v>
      </c>
      <c r="C10" s="5" t="n">
        <v>-2370865</v>
      </c>
    </row>
    <row r="11">
      <c r="A11" s="4" t="inlineStr">
        <is>
          <t>Net Carrying Value</t>
        </is>
      </c>
      <c r="B11" s="6" t="n">
        <v>1756575</v>
      </c>
      <c r="C11" s="5" t="n">
        <v>1826615</v>
      </c>
    </row>
    <row r="12">
      <c r="A12" s="4" t="inlineStr">
        <is>
          <t>Provider netwo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amortization period</t>
        </is>
      </c>
      <c r="B14" s="4" t="inlineStr">
        <is>
          <t>15 years</t>
        </is>
      </c>
      <c r="C14" s="4" t="inlineStr">
        <is>
          <t xml:space="preserve"> </t>
        </is>
      </c>
    </row>
    <row r="15">
      <c r="A15" s="4" t="inlineStr">
        <is>
          <t>Gross Carrying Amount</t>
        </is>
      </c>
      <c r="B15" s="6" t="n">
        <v>896800</v>
      </c>
      <c r="C15" s="5" t="n">
        <v>896800</v>
      </c>
    </row>
    <row r="16">
      <c r="A16" s="4" t="inlineStr">
        <is>
          <t>Accumulated Amortization</t>
        </is>
      </c>
      <c r="B16" s="5" t="n">
        <v>-527119</v>
      </c>
      <c r="C16" s="5" t="n">
        <v>-512172</v>
      </c>
    </row>
    <row r="17">
      <c r="A17" s="4" t="inlineStr">
        <is>
          <t>Net Carrying Value</t>
        </is>
      </c>
      <c r="B17" s="6" t="n">
        <v>369681</v>
      </c>
      <c r="C17" s="5" t="n">
        <v>384628</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amortization period</t>
        </is>
      </c>
      <c r="B20" s="4" t="inlineStr">
        <is>
          <t>6 years</t>
        </is>
      </c>
      <c r="C20" s="4" t="inlineStr">
        <is>
          <t xml:space="preserve"> </t>
        </is>
      </c>
    </row>
    <row r="21">
      <c r="A21" s="4" t="inlineStr">
        <is>
          <t>Gross Carrying Amount</t>
        </is>
      </c>
      <c r="B21" s="6" t="n">
        <v>21850</v>
      </c>
      <c r="C21" s="5" t="n">
        <v>21850</v>
      </c>
    </row>
    <row r="22">
      <c r="A22" s="4" t="inlineStr">
        <is>
          <t>Accumulated Amortization</t>
        </is>
      </c>
      <c r="B22" s="5" t="n">
        <v>-9811</v>
      </c>
      <c r="C22" s="5" t="n">
        <v>-8940</v>
      </c>
    </row>
    <row r="23">
      <c r="A23" s="4" t="inlineStr">
        <is>
          <t>Net Carrying Value</t>
        </is>
      </c>
      <c r="B23" s="6" t="n">
        <v>12039</v>
      </c>
      <c r="C23" s="5" t="n">
        <v>12910</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amortization period</t>
        </is>
      </c>
      <c r="B26" s="4" t="inlineStr">
        <is>
          <t>9 years</t>
        </is>
      </c>
      <c r="C26" s="4" t="inlineStr">
        <is>
          <t xml:space="preserve"> </t>
        </is>
      </c>
    </row>
    <row r="27">
      <c r="A27" s="4" t="inlineStr">
        <is>
          <t>Gross Carrying Amount</t>
        </is>
      </c>
      <c r="B27" s="6" t="n">
        <v>2670</v>
      </c>
      <c r="C27" s="5" t="n">
        <v>2670</v>
      </c>
    </row>
    <row r="28">
      <c r="A28" s="4" t="inlineStr">
        <is>
          <t>Accumulated Amortization</t>
        </is>
      </c>
      <c r="B28" s="5" t="n">
        <v>-1233</v>
      </c>
      <c r="C28" s="5" t="n">
        <v>-1170</v>
      </c>
    </row>
    <row r="29">
      <c r="A29" s="4" t="inlineStr">
        <is>
          <t>Net Carrying Value</t>
        </is>
      </c>
      <c r="B29" s="6" t="n">
        <v>1437</v>
      </c>
      <c r="C29" s="5" t="n">
        <v>1500</v>
      </c>
    </row>
    <row r="30">
      <c r="A30" s="4" t="inlineStr">
        <is>
          <t>Non-compet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amortization period</t>
        </is>
      </c>
      <c r="B32" s="4" t="inlineStr">
        <is>
          <t>5 years</t>
        </is>
      </c>
      <c r="C32" s="4" t="inlineStr">
        <is>
          <t xml:space="preserve"> </t>
        </is>
      </c>
    </row>
    <row r="33">
      <c r="A33" s="4" t="inlineStr">
        <is>
          <t>Gross Carrying Amount</t>
        </is>
      </c>
      <c r="B33" s="6" t="n">
        <v>1000</v>
      </c>
      <c r="C33" s="5" t="n">
        <v>1000</v>
      </c>
    </row>
    <row r="34">
      <c r="A34" s="4" t="inlineStr">
        <is>
          <t>Accumulated Amortization</t>
        </is>
      </c>
      <c r="B34" s="5" t="n">
        <v>-380</v>
      </c>
      <c r="C34" s="5" t="n">
        <v>-330</v>
      </c>
    </row>
    <row r="35">
      <c r="A35" s="4" t="inlineStr">
        <is>
          <t>Net Carrying Value</t>
        </is>
      </c>
      <c r="B35" s="6" t="n">
        <v>620</v>
      </c>
      <c r="C35" s="6" t="n">
        <v>6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7" t="n">
        <v>0.0001</v>
      </c>
      <c r="C6" s="7" t="n">
        <v>0.0001</v>
      </c>
    </row>
    <row r="7">
      <c r="A7" s="4" t="inlineStr">
        <is>
          <t>Common stock, shares authorized (in shares)</t>
        </is>
      </c>
      <c r="B7" s="5" t="n">
        <v>1500000000</v>
      </c>
      <c r="C7" s="5" t="n">
        <v>1500000000</v>
      </c>
    </row>
    <row r="8">
      <c r="A8" s="4" t="inlineStr">
        <is>
          <t>Common stock, shares issued (in shares)</t>
        </is>
      </c>
      <c r="B8" s="5" t="n">
        <v>17179228</v>
      </c>
      <c r="C8" s="5" t="n">
        <v>16930827</v>
      </c>
    </row>
    <row r="9">
      <c r="A9" s="4" t="inlineStr">
        <is>
          <t>Common stock, shares outstanding (in shares)</t>
        </is>
      </c>
      <c r="B9" s="5" t="n">
        <v>16436369</v>
      </c>
      <c r="C9" s="5" t="n">
        <v>16187968</v>
      </c>
    </row>
    <row r="10">
      <c r="A10" s="4" t="inlineStr">
        <is>
          <t>Treasury stock (in shares)</t>
        </is>
      </c>
      <c r="B10" s="5" t="n">
        <v>742859</v>
      </c>
      <c r="C10" s="5" t="n">
        <v>742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 forward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gross, beginning balance</t>
        </is>
      </c>
      <c r="B4" s="6" t="n">
        <v>4486923</v>
      </c>
      <c r="C4" s="6" t="n">
        <v>4486923</v>
      </c>
    </row>
    <row r="5">
      <c r="A5" s="4" t="inlineStr">
        <is>
          <t>Accumulated impairment losses, beginning balance</t>
        </is>
      </c>
      <c r="B5" s="5" t="n">
        <v>-2083783</v>
      </c>
      <c r="C5" s="5" t="n">
        <v>-657921</v>
      </c>
    </row>
    <row r="6">
      <c r="A6" s="4" t="inlineStr">
        <is>
          <t>Goodwill, beginning balance</t>
        </is>
      </c>
      <c r="B6" s="5" t="n">
        <v>2403140</v>
      </c>
      <c r="C6" s="5" t="n">
        <v>3829002</v>
      </c>
    </row>
    <row r="7">
      <c r="A7" s="4" t="inlineStr">
        <is>
          <t>Goodwill acquired during period</t>
        </is>
      </c>
      <c r="B7" s="5" t="n">
        <v>0</v>
      </c>
      <c r="C7" s="5" t="n">
        <v>0</v>
      </c>
    </row>
    <row r="8">
      <c r="A8" s="4" t="inlineStr">
        <is>
          <t>Impairment Losses</t>
        </is>
      </c>
      <c r="B8" s="5" t="n">
        <v>0</v>
      </c>
      <c r="C8" s="5" t="n">
        <v>-516350</v>
      </c>
    </row>
    <row r="9">
      <c r="A9" s="4" t="inlineStr">
        <is>
          <t>Goodwill gross, ending balance</t>
        </is>
      </c>
      <c r="B9" s="5" t="n">
        <v>4486923</v>
      </c>
      <c r="C9" s="5" t="n">
        <v>4486923</v>
      </c>
    </row>
    <row r="10">
      <c r="A10" s="4" t="inlineStr">
        <is>
          <t>Accumulated impairment losses, ending balance</t>
        </is>
      </c>
      <c r="B10" s="5" t="n">
        <v>-2083783</v>
      </c>
      <c r="C10" s="5" t="n">
        <v>-1174271</v>
      </c>
    </row>
    <row r="11">
      <c r="A11" s="4" t="inlineStr">
        <is>
          <t>Goodwill, ending balance</t>
        </is>
      </c>
      <c r="B11" s="6" t="n">
        <v>2403140</v>
      </c>
      <c r="C11" s="6" t="n">
        <v>331265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2403140</v>
      </c>
      <c r="C4" s="6" t="n">
        <v>3312652</v>
      </c>
      <c r="D4" s="6" t="n">
        <v>2403140</v>
      </c>
      <c r="E4" s="6" t="n">
        <v>3829002</v>
      </c>
    </row>
    <row r="5">
      <c r="A5" s="4" t="inlineStr">
        <is>
          <t>Impairment loss on goodwill</t>
        </is>
      </c>
      <c r="B5" s="6" t="n">
        <v>0</v>
      </c>
      <c r="C5" s="5" t="n">
        <v>516350</v>
      </c>
      <c r="D5" s="4" t="inlineStr">
        <is>
          <t xml:space="preserve"> </t>
        </is>
      </c>
      <c r="E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loss on indefinite-lived intangible assets</t>
        </is>
      </c>
      <c r="B8" s="4" t="inlineStr">
        <is>
          <t xml:space="preserve"> </t>
        </is>
      </c>
      <c r="C8" s="6" t="n">
        <v>270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arrative (Details) - Interest Rate Swap - Designated as Hedging Instrument - USD ($) $ in Millions</t>
        </is>
      </c>
      <c r="B1" s="2" t="inlineStr">
        <is>
          <t>3 Months Ended</t>
        </is>
      </c>
    </row>
    <row r="2">
      <c r="B2" s="2" t="inlineStr">
        <is>
          <t>Mar. 31, 2025</t>
        </is>
      </c>
      <c r="C2" s="2" t="inlineStr">
        <is>
          <t>Mar. 31, 2024</t>
        </is>
      </c>
      <c r="D2" s="2" t="inlineStr">
        <is>
          <t>Sep. 12, 2023</t>
        </is>
      </c>
    </row>
    <row r="3">
      <c r="A3" s="4" t="inlineStr">
        <is>
          <t>Interest Expens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Recognized gains related to cash flow derivatives</t>
        </is>
      </c>
      <c r="B5" s="9" t="n">
        <v>-0.3</v>
      </c>
      <c r="C5" s="9" t="n">
        <v>1.6</v>
      </c>
      <c r="D5" s="4" t="inlineStr">
        <is>
          <t xml:space="preserve"> </t>
        </is>
      </c>
    </row>
    <row r="6">
      <c r="A6" s="4" t="inlineStr">
        <is>
          <t>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of derivative</t>
        </is>
      </c>
      <c r="B8" s="4" t="inlineStr">
        <is>
          <t xml:space="preserve"> </t>
        </is>
      </c>
      <c r="C8" s="4" t="inlineStr">
        <is>
          <t xml:space="preserve"> </t>
        </is>
      </c>
      <c r="D8" s="6" t="n">
        <v>8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OCI Rollforward (Details) - USD ($) $ in Thousands</t>
        </is>
      </c>
      <c r="B1" s="2" t="inlineStr">
        <is>
          <t>3 Months Ended</t>
        </is>
      </c>
    </row>
    <row r="2">
      <c r="B2" s="2" t="inlineStr">
        <is>
          <t>Mar. 31, 2025</t>
        </is>
      </c>
      <c r="C2" s="2" t="inlineStr">
        <is>
          <t>Mar. 31, 2024</t>
        </is>
      </c>
    </row>
    <row r="3">
      <c r="A3" s="3" t="inlineStr">
        <is>
          <t>Derivative, Accumulated Other Comprehensive Income, Cash Flow Hedge [Roll Forward]</t>
        </is>
      </c>
      <c r="B3" s="4" t="inlineStr">
        <is>
          <t xml:space="preserve"> </t>
        </is>
      </c>
      <c r="C3" s="4" t="inlineStr">
        <is>
          <t xml:space="preserve"> </t>
        </is>
      </c>
    </row>
    <row r="4">
      <c r="A4" s="4" t="inlineStr">
        <is>
          <t>Beginning balance</t>
        </is>
      </c>
      <c r="B4" s="6" t="n">
        <v>84022</v>
      </c>
      <c r="C4" s="6" t="n">
        <v>1709124</v>
      </c>
    </row>
    <row r="5">
      <c r="A5" s="4" t="inlineStr">
        <is>
          <t>Ending balance</t>
        </is>
      </c>
      <c r="B5" s="5" t="n">
        <v>14825</v>
      </c>
      <c r="C5" s="5" t="n">
        <v>1170382</v>
      </c>
    </row>
    <row r="6">
      <c r="A6" s="4" t="inlineStr">
        <is>
          <t>Accumulated Gain (Loss), Net, Cash Flow Hedge, Parent</t>
        </is>
      </c>
      <c r="B6" s="4" t="inlineStr">
        <is>
          <t xml:space="preserve"> </t>
        </is>
      </c>
      <c r="C6" s="4" t="inlineStr">
        <is>
          <t xml:space="preserve"> </t>
        </is>
      </c>
    </row>
    <row r="7">
      <c r="A7" s="3" t="inlineStr">
        <is>
          <t>Derivative, Accumulated Other Comprehensive Income, Cash Flow Hedge [Roll Forward]</t>
        </is>
      </c>
      <c r="B7" s="4" t="inlineStr">
        <is>
          <t xml:space="preserve"> </t>
        </is>
      </c>
      <c r="C7" s="4" t="inlineStr">
        <is>
          <t xml:space="preserve"> </t>
        </is>
      </c>
    </row>
    <row r="8">
      <c r="A8" s="4" t="inlineStr">
        <is>
          <t>Beginning balance</t>
        </is>
      </c>
      <c r="B8" s="5" t="n">
        <v>-5063</v>
      </c>
      <c r="C8" s="5" t="n">
        <v>-11778</v>
      </c>
    </row>
    <row r="9">
      <c r="A9" s="4" t="inlineStr">
        <is>
          <t>Unrealized (loss) gain recognized in other comprehensive income before reclassifications</t>
        </is>
      </c>
      <c r="B9" s="5" t="n">
        <v>-1330</v>
      </c>
      <c r="C9" s="5" t="n">
        <v>6963</v>
      </c>
    </row>
    <row r="10">
      <c r="A10" s="4" t="inlineStr">
        <is>
          <t>Reclassifications to interest expense</t>
        </is>
      </c>
      <c r="B10" s="5" t="n">
        <v>-294</v>
      </c>
      <c r="C10" s="5" t="n">
        <v>1579</v>
      </c>
    </row>
    <row r="11">
      <c r="A11" s="4" t="inlineStr">
        <is>
          <t>Ending balance</t>
        </is>
      </c>
      <c r="B11" s="6" t="n">
        <v>-6687</v>
      </c>
      <c r="C11" s="6" t="n">
        <v>-323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Designated as Hedging Instrument - Cash Flow Hedging - USD ($) $ in Thousands</t>
        </is>
      </c>
      <c r="B1" s="2" t="inlineStr">
        <is>
          <t>Mar. 31, 2025</t>
        </is>
      </c>
      <c r="C1" s="2" t="inlineStr">
        <is>
          <t>Dec. 31, 2024</t>
        </is>
      </c>
    </row>
    <row r="2">
      <c r="A2" s="4" t="inlineStr">
        <is>
          <t>Other accrued expens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t>
        </is>
      </c>
      <c r="B4" s="6" t="n">
        <v>4790</v>
      </c>
      <c r="C4" s="6" t="n">
        <v>3115</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6" t="n">
        <v>4198</v>
      </c>
      <c r="C7" s="6" t="n">
        <v>35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Long Term Debt (Details) - USD ($) $ in Thousands</t>
        </is>
      </c>
      <c r="B1" s="2" t="inlineStr">
        <is>
          <t>3 Months Ended</t>
        </is>
      </c>
    </row>
    <row r="2">
      <c r="B2" s="2" t="inlineStr">
        <is>
          <t>Mar. 31, 2025</t>
        </is>
      </c>
      <c r="C2" s="2" t="inlineStr">
        <is>
          <t>Jan. 30,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Finance lease obligations, non-current</t>
        </is>
      </c>
      <c r="B4" s="6" t="n">
        <v>73</v>
      </c>
      <c r="C4" s="4" t="inlineStr">
        <is>
          <t xml:space="preserve"> </t>
        </is>
      </c>
      <c r="D4" s="6" t="n">
        <v>82</v>
      </c>
    </row>
    <row r="5">
      <c r="A5" s="4" t="inlineStr">
        <is>
          <t>Long-term debt</t>
        </is>
      </c>
      <c r="B5" s="5" t="n">
        <v>4576138</v>
      </c>
      <c r="C5" s="4" t="inlineStr">
        <is>
          <t xml:space="preserve"> </t>
        </is>
      </c>
      <c r="D5" s="5" t="n">
        <v>4565737</v>
      </c>
    </row>
    <row r="6">
      <c r="A6" s="4" t="inlineStr">
        <is>
          <t>Less: current portion of long-term debt</t>
        </is>
      </c>
      <c r="B6" s="5" t="n">
        <v>-14690</v>
      </c>
      <c r="C6" s="4" t="inlineStr">
        <is>
          <t xml:space="preserve"> </t>
        </is>
      </c>
      <c r="D6" s="5" t="n">
        <v>-13250</v>
      </c>
    </row>
    <row r="7">
      <c r="A7" s="4" t="inlineStr">
        <is>
          <t>Less: debt discounts, net</t>
        </is>
      </c>
      <c r="B7" s="5" t="n">
        <v>-20988</v>
      </c>
      <c r="C7" s="4" t="inlineStr">
        <is>
          <t xml:space="preserve"> </t>
        </is>
      </c>
      <c r="D7" s="5" t="n">
        <v>-21485</v>
      </c>
    </row>
    <row r="8">
      <c r="A8" s="4" t="inlineStr">
        <is>
          <t>Less: debt issuance costs, net</t>
        </is>
      </c>
      <c r="B8" s="5" t="n">
        <v>-20787</v>
      </c>
      <c r="C8" s="4" t="inlineStr">
        <is>
          <t xml:space="preserve"> </t>
        </is>
      </c>
      <c r="D8" s="5" t="n">
        <v>-21277</v>
      </c>
    </row>
    <row r="9">
      <c r="A9" s="4" t="inlineStr">
        <is>
          <t>Long-term debt, net</t>
        </is>
      </c>
      <c r="B9" s="6" t="n">
        <v>4519673</v>
      </c>
      <c r="C9" s="4" t="inlineStr">
        <is>
          <t xml:space="preserve"> </t>
        </is>
      </c>
      <c r="D9" s="5" t="n">
        <v>4509725</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upon (in percent)</t>
        </is>
      </c>
      <c r="B12" s="12" t="n">
        <v>0.0338</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upon (in percent)</t>
        </is>
      </c>
      <c r="B15" s="12" t="n">
        <v>0.2031</v>
      </c>
      <c r="C15" s="4" t="inlineStr">
        <is>
          <t xml:space="preserve"> </t>
        </is>
      </c>
      <c r="D15" s="4" t="inlineStr">
        <is>
          <t xml:space="preserve"> </t>
        </is>
      </c>
    </row>
    <row r="16">
      <c r="A16" s="4" t="inlineStr">
        <is>
          <t>Term loans | Term Loan B</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0</v>
      </c>
      <c r="C18" s="4" t="inlineStr">
        <is>
          <t xml:space="preserve"> </t>
        </is>
      </c>
      <c r="D18" s="5" t="n">
        <v>1281938</v>
      </c>
    </row>
    <row r="19">
      <c r="A19" s="4" t="inlineStr">
        <is>
          <t>Term loans | New First-Out First Lien Term Loan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325049</v>
      </c>
      <c r="C21" s="4" t="inlineStr">
        <is>
          <t xml:space="preserve"> </t>
        </is>
      </c>
      <c r="D21" s="5" t="n">
        <v>0</v>
      </c>
    </row>
    <row r="22">
      <c r="A22" s="4" t="inlineStr">
        <is>
          <t>Term loans | New First-Out First Lien Term Loans | Variable Rate Component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base rate (in percent)</t>
        </is>
      </c>
      <c r="B24" s="12" t="n">
        <v>0.005</v>
      </c>
      <c r="C24" s="4" t="inlineStr">
        <is>
          <t xml:space="preserve"> </t>
        </is>
      </c>
      <c r="D24" s="4" t="inlineStr">
        <is>
          <t xml:space="preserve"> </t>
        </is>
      </c>
    </row>
    <row r="25">
      <c r="A25" s="4" t="inlineStr">
        <is>
          <t>Term loans | New First-Out First Lien Term Loans | Variable Rate Component One | Secured Overnight Financing Rate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 (in percent)</t>
        </is>
      </c>
      <c r="B27" s="12" t="n">
        <v>0.0375</v>
      </c>
      <c r="C27" s="4" t="inlineStr">
        <is>
          <t xml:space="preserve"> </t>
        </is>
      </c>
      <c r="D27" s="4" t="inlineStr">
        <is>
          <t xml:space="preserve"> </t>
        </is>
      </c>
    </row>
    <row r="28">
      <c r="A28" s="4" t="inlineStr">
        <is>
          <t>Term loans | New First-Out First Lien Term Loans | Variable Rate Component Two | Secured Overnight Financing Rate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 (in percent)</t>
        </is>
      </c>
      <c r="B30" s="10" t="n">
        <v>0.01</v>
      </c>
      <c r="C30" s="4" t="inlineStr">
        <is>
          <t xml:space="preserve"> </t>
        </is>
      </c>
      <c r="D30" s="4" t="inlineStr">
        <is>
          <t xml:space="preserve"> </t>
        </is>
      </c>
    </row>
    <row r="31">
      <c r="A31" s="4" t="inlineStr">
        <is>
          <t>Term loans | New First-Out First Lien Term Loans | Variable Rate Component Two | Fed Funds Effective Ra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 (in percent)</t>
        </is>
      </c>
      <c r="B33" s="12" t="n">
        <v>0.005</v>
      </c>
      <c r="C33" s="4" t="inlineStr">
        <is>
          <t xml:space="preserve"> </t>
        </is>
      </c>
      <c r="D33" s="4" t="inlineStr">
        <is>
          <t xml:space="preserve"> </t>
        </is>
      </c>
    </row>
    <row r="34">
      <c r="A34" s="4" t="inlineStr">
        <is>
          <t>Term loans | New First-Out First Lien Term Loans | Variable Rate Component Two | Base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base rate (in percent)</t>
        </is>
      </c>
      <c r="B36" s="12" t="n">
        <v>0.015</v>
      </c>
      <c r="C36" s="4" t="inlineStr">
        <is>
          <t xml:space="preserve"> </t>
        </is>
      </c>
      <c r="D36" s="4" t="inlineStr">
        <is>
          <t xml:space="preserve"> </t>
        </is>
      </c>
    </row>
    <row r="37">
      <c r="A37" s="4" t="inlineStr">
        <is>
          <t>Debt instrument, basis spread on variable rate (in percent)</t>
        </is>
      </c>
      <c r="B37" s="12" t="n">
        <v>0.0275</v>
      </c>
      <c r="C37" s="4" t="inlineStr">
        <is>
          <t xml:space="preserve"> </t>
        </is>
      </c>
      <c r="D37" s="4" t="inlineStr">
        <is>
          <t xml:space="preserve"> </t>
        </is>
      </c>
    </row>
    <row r="38">
      <c r="A38" s="4" t="inlineStr">
        <is>
          <t>Term loans | New Second-Out First Lien Term Loan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1143937</v>
      </c>
      <c r="C40" s="4" t="inlineStr">
        <is>
          <t xml:space="preserve"> </t>
        </is>
      </c>
      <c r="D40" s="5" t="n">
        <v>0</v>
      </c>
    </row>
    <row r="41">
      <c r="A41" s="4" t="inlineStr">
        <is>
          <t>Term loans | New Second-Out First Lien Term Loans | Variable Rate Component On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base rate (in percent)</t>
        </is>
      </c>
      <c r="B43" s="12" t="n">
        <v>0.005</v>
      </c>
      <c r="C43" s="4" t="inlineStr">
        <is>
          <t xml:space="preserve"> </t>
        </is>
      </c>
      <c r="D43" s="4" t="inlineStr">
        <is>
          <t xml:space="preserve"> </t>
        </is>
      </c>
    </row>
    <row r="44">
      <c r="A44" s="4" t="inlineStr">
        <is>
          <t>Term loans | New Second-Out First Lien Term Loans | Variable Rate Component One | Secured Overnight Financing Rate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basis spread on variable rate (in percent)</t>
        </is>
      </c>
      <c r="B46" s="12" t="n">
        <v>0.046</v>
      </c>
      <c r="C46" s="4" t="inlineStr">
        <is>
          <t xml:space="preserve"> </t>
        </is>
      </c>
      <c r="D46" s="4" t="inlineStr">
        <is>
          <t xml:space="preserve"> </t>
        </is>
      </c>
    </row>
    <row r="47">
      <c r="A47" s="4" t="inlineStr">
        <is>
          <t>Term loans | New Second-Out First Lien Term Loans | Variable Rate Component Two | Secured Overnight Financing Rate (SOF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basis spread on variable rate (in percent)</t>
        </is>
      </c>
      <c r="B49" s="10" t="n">
        <v>0.01</v>
      </c>
      <c r="C49" s="4" t="inlineStr">
        <is>
          <t xml:space="preserve"> </t>
        </is>
      </c>
      <c r="D49" s="4" t="inlineStr">
        <is>
          <t xml:space="preserve"> </t>
        </is>
      </c>
    </row>
    <row r="50">
      <c r="A50" s="4" t="inlineStr">
        <is>
          <t>Term loans | New Second-Out First Lien Term Loans | Variable Rate Component Two | Fed Funds Effective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basis spread on variable rate (in percent)</t>
        </is>
      </c>
      <c r="B52" s="12" t="n">
        <v>0.005</v>
      </c>
      <c r="C52" s="4" t="inlineStr">
        <is>
          <t xml:space="preserve"> </t>
        </is>
      </c>
      <c r="D52" s="4" t="inlineStr">
        <is>
          <t xml:space="preserve"> </t>
        </is>
      </c>
    </row>
    <row r="53">
      <c r="A53" s="4" t="inlineStr">
        <is>
          <t>Term loans | New Second-Out First Lien Term Loans | Variable Rate Component Two | Base Rat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basis spread, base rate (in percent)</t>
        </is>
      </c>
      <c r="B55" s="12" t="n">
        <v>0.015</v>
      </c>
      <c r="C55" s="4" t="inlineStr">
        <is>
          <t xml:space="preserve"> </t>
        </is>
      </c>
      <c r="D55" s="4" t="inlineStr">
        <is>
          <t xml:space="preserve"> </t>
        </is>
      </c>
    </row>
    <row r="56">
      <c r="A56" s="4" t="inlineStr">
        <is>
          <t>Debt instrument, basis spread on variable rate (in percent)</t>
        </is>
      </c>
      <c r="B56" s="12" t="n">
        <v>0.036</v>
      </c>
      <c r="C56" s="4" t="inlineStr">
        <is>
          <t xml:space="preserve"> </t>
        </is>
      </c>
      <c r="D56" s="4" t="inlineStr">
        <is>
          <t xml:space="preserve"> </t>
        </is>
      </c>
    </row>
    <row r="57">
      <c r="A57" s="4" t="inlineStr">
        <is>
          <t>Senior notes | 5.750%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oupon (in percent)</t>
        </is>
      </c>
      <c r="B59" s="12" t="n">
        <v>0.0575</v>
      </c>
      <c r="C59" s="12" t="n">
        <v>0.0575</v>
      </c>
      <c r="D59" s="4" t="inlineStr">
        <is>
          <t xml:space="preserve"> </t>
        </is>
      </c>
    </row>
    <row r="60">
      <c r="A60" s="4" t="inlineStr">
        <is>
          <t>Long-term debt</t>
        </is>
      </c>
      <c r="B60" s="6" t="n">
        <v>5310</v>
      </c>
      <c r="C60" s="4" t="inlineStr">
        <is>
          <t xml:space="preserve"> </t>
        </is>
      </c>
      <c r="D60" s="5" t="n">
        <v>979827</v>
      </c>
    </row>
    <row r="61">
      <c r="A61" s="4" t="inlineStr">
        <is>
          <t>Senior notes | 5.50%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oupon (in percent)</t>
        </is>
      </c>
      <c r="B63" s="12" t="n">
        <v>0.055</v>
      </c>
      <c r="C63" s="4" t="inlineStr">
        <is>
          <t xml:space="preserve"> </t>
        </is>
      </c>
      <c r="D63" s="4" t="inlineStr">
        <is>
          <t xml:space="preserve"> </t>
        </is>
      </c>
    </row>
    <row r="64">
      <c r="A64" s="4" t="inlineStr">
        <is>
          <t>Long-term debt</t>
        </is>
      </c>
      <c r="B64" s="6" t="n">
        <v>5814</v>
      </c>
      <c r="C64" s="4" t="inlineStr">
        <is>
          <t xml:space="preserve"> </t>
        </is>
      </c>
      <c r="D64" s="5" t="n">
        <v>1050000</v>
      </c>
    </row>
    <row r="65">
      <c r="A65" s="4" t="inlineStr">
        <is>
          <t>Senior notes | New Second-Out First Lien A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Cash interest rate (in percent)</t>
        </is>
      </c>
      <c r="B67" s="12" t="n">
        <v>0.065</v>
      </c>
      <c r="C67" s="12" t="n">
        <v>0.065</v>
      </c>
      <c r="D67" s="4" t="inlineStr">
        <is>
          <t xml:space="preserve"> </t>
        </is>
      </c>
    </row>
    <row r="68">
      <c r="A68" s="4" t="inlineStr">
        <is>
          <t>Paid-in-kind interest rate (in percent)</t>
        </is>
      </c>
      <c r="B68" s="10" t="n">
        <v>0.05</v>
      </c>
      <c r="C68" s="10" t="n">
        <v>0.05</v>
      </c>
      <c r="D68" s="4" t="inlineStr">
        <is>
          <t xml:space="preserve"> </t>
        </is>
      </c>
    </row>
    <row r="69">
      <c r="A69" s="4" t="inlineStr">
        <is>
          <t>Long-term debt</t>
        </is>
      </c>
      <c r="B69" s="6" t="n">
        <v>605179</v>
      </c>
      <c r="C69" s="4" t="inlineStr">
        <is>
          <t xml:space="preserve"> </t>
        </is>
      </c>
      <c r="D69" s="5" t="n">
        <v>0</v>
      </c>
    </row>
    <row r="70">
      <c r="A70" s="4" t="inlineStr">
        <is>
          <t>Senior notes | New Second-Out First Lien B Not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Coupon (in percent)</t>
        </is>
      </c>
      <c r="B72" s="12" t="n">
        <v>0.0575</v>
      </c>
      <c r="C72" s="12" t="n">
        <v>0.0575</v>
      </c>
      <c r="D72" s="4" t="inlineStr">
        <is>
          <t xml:space="preserve"> </t>
        </is>
      </c>
    </row>
    <row r="73">
      <c r="A73" s="4" t="inlineStr">
        <is>
          <t>Long-term debt</t>
        </is>
      </c>
      <c r="B73" s="6" t="n">
        <v>763075</v>
      </c>
      <c r="C73" s="4" t="inlineStr">
        <is>
          <t xml:space="preserve"> </t>
        </is>
      </c>
      <c r="D73" s="5" t="n">
        <v>0</v>
      </c>
    </row>
    <row r="74">
      <c r="A74" s="4" t="inlineStr">
        <is>
          <t>Senior notes | New Third-Out First Lien A Not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Repayment (in percent)</t>
        </is>
      </c>
      <c r="B76" s="10" t="n">
        <v>1.07</v>
      </c>
      <c r="C76" s="4" t="inlineStr">
        <is>
          <t xml:space="preserve"> </t>
        </is>
      </c>
      <c r="D76" s="4" t="inlineStr">
        <is>
          <t xml:space="preserve"> </t>
        </is>
      </c>
    </row>
    <row r="77">
      <c r="A77" s="4" t="inlineStr">
        <is>
          <t>Cash interest rate (in percent)</t>
        </is>
      </c>
      <c r="B77" s="10" t="n">
        <v>0.06</v>
      </c>
      <c r="C77" s="10" t="n">
        <v>0.06</v>
      </c>
      <c r="D77" s="4" t="inlineStr">
        <is>
          <t xml:space="preserve"> </t>
        </is>
      </c>
    </row>
    <row r="78">
      <c r="A78" s="4" t="inlineStr">
        <is>
          <t>Paid-in-kind interest rate (in percent)</t>
        </is>
      </c>
      <c r="B78" s="12" t="n">
        <v>0.0075</v>
      </c>
      <c r="C78" s="12" t="n">
        <v>0.0075</v>
      </c>
      <c r="D78" s="4" t="inlineStr">
        <is>
          <t xml:space="preserve"> </t>
        </is>
      </c>
    </row>
    <row r="79">
      <c r="A79" s="4" t="inlineStr">
        <is>
          <t>Long-term debt</t>
        </is>
      </c>
      <c r="B79" s="6" t="n">
        <v>754872</v>
      </c>
      <c r="C79" s="4" t="inlineStr">
        <is>
          <t xml:space="preserve"> </t>
        </is>
      </c>
      <c r="D79" s="5" t="n">
        <v>0</v>
      </c>
    </row>
    <row r="80">
      <c r="A80" s="4" t="inlineStr">
        <is>
          <t>Senior notes | New Third-Out First Lien B Note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Repayment (in percent)</t>
        </is>
      </c>
      <c r="B82" s="10" t="n">
        <v>1.07</v>
      </c>
      <c r="C82" s="4" t="inlineStr">
        <is>
          <t xml:space="preserve"> </t>
        </is>
      </c>
      <c r="D82" s="4" t="inlineStr">
        <is>
          <t xml:space="preserve"> </t>
        </is>
      </c>
    </row>
    <row r="83">
      <c r="A83" s="4" t="inlineStr">
        <is>
          <t>Cash interest rate (in percent)</t>
        </is>
      </c>
      <c r="B83" s="10" t="n">
        <v>0.06</v>
      </c>
      <c r="C83" s="10" t="n">
        <v>0.06</v>
      </c>
      <c r="D83" s="4" t="inlineStr">
        <is>
          <t xml:space="preserve"> </t>
        </is>
      </c>
    </row>
    <row r="84">
      <c r="A84" s="4" t="inlineStr">
        <is>
          <t>Paid-in-kind interest rate (in percent)</t>
        </is>
      </c>
      <c r="B84" s="12" t="n">
        <v>0.0075</v>
      </c>
      <c r="C84" s="12" t="n">
        <v>0.0075</v>
      </c>
      <c r="D84" s="4" t="inlineStr">
        <is>
          <t xml:space="preserve"> </t>
        </is>
      </c>
    </row>
    <row r="85">
      <c r="A85" s="4" t="inlineStr">
        <is>
          <t>Long-term debt</t>
        </is>
      </c>
      <c r="B85" s="6" t="n">
        <v>972409</v>
      </c>
      <c r="C85" s="4" t="inlineStr">
        <is>
          <t xml:space="preserve"> </t>
        </is>
      </c>
      <c r="D85" s="5" t="n">
        <v>0</v>
      </c>
    </row>
    <row r="86">
      <c r="A86" s="4" t="inlineStr">
        <is>
          <t>PIK Note | Senior Convertible PIK Note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Cash interest rate (in percent)</t>
        </is>
      </c>
      <c r="B88" s="10" t="n">
        <v>0.06</v>
      </c>
      <c r="C88" s="10" t="n">
        <v>0.06</v>
      </c>
      <c r="D88" s="4" t="inlineStr">
        <is>
          <t xml:space="preserve"> </t>
        </is>
      </c>
    </row>
    <row r="89">
      <c r="A89" s="4" t="inlineStr">
        <is>
          <t>Paid-in-kind interest rate (in percent)</t>
        </is>
      </c>
      <c r="B89" s="10" t="n">
        <v>0.07000000000000001</v>
      </c>
      <c r="C89" s="10" t="n">
        <v>0.07000000000000001</v>
      </c>
      <c r="D89" s="4" t="inlineStr">
        <is>
          <t xml:space="preserve"> </t>
        </is>
      </c>
    </row>
    <row r="90">
      <c r="A90" s="4" t="inlineStr">
        <is>
          <t>Long-term debt</t>
        </is>
      </c>
      <c r="B90" s="6" t="n">
        <v>420</v>
      </c>
      <c r="C90" s="4" t="inlineStr">
        <is>
          <t xml:space="preserve"> </t>
        </is>
      </c>
      <c r="D90" s="6" t="n">
        <v>12538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Maturities (Details) $ in Thousands</t>
        </is>
      </c>
      <c r="B1" s="2" t="inlineStr">
        <is>
          <t>Mar. 31, 2025 USD ($)</t>
        </is>
      </c>
    </row>
    <row r="2">
      <c r="A2" s="3" t="inlineStr">
        <is>
          <t>Long-term Debt</t>
        </is>
      </c>
      <c r="B2" s="4" t="inlineStr">
        <is>
          <t xml:space="preserve"> </t>
        </is>
      </c>
    </row>
    <row r="3">
      <c r="A3" s="4" t="inlineStr">
        <is>
          <t>2025</t>
        </is>
      </c>
      <c r="B3" s="6" t="n">
        <v>14690</v>
      </c>
    </row>
    <row r="4">
      <c r="A4" s="4" t="inlineStr">
        <is>
          <t>2026</t>
        </is>
      </c>
      <c r="B4" s="5" t="n">
        <v>14726</v>
      </c>
    </row>
    <row r="5">
      <c r="A5" s="4" t="inlineStr">
        <is>
          <t>2027</t>
        </is>
      </c>
      <c r="B5" s="5" t="n">
        <v>15146</v>
      </c>
    </row>
    <row r="6">
      <c r="A6" s="4" t="inlineStr">
        <is>
          <t>2028</t>
        </is>
      </c>
      <c r="B6" s="5" t="n">
        <v>25814</v>
      </c>
    </row>
    <row r="7">
      <c r="A7" s="4" t="inlineStr">
        <is>
          <t>2029</t>
        </is>
      </c>
      <c r="B7" s="5" t="n">
        <v>14690</v>
      </c>
    </row>
    <row r="8">
      <c r="A8" s="4" t="inlineStr">
        <is>
          <t>Thereafter</t>
        </is>
      </c>
      <c r="B8" s="5" t="n">
        <v>4491072</v>
      </c>
    </row>
    <row r="9">
      <c r="A9" s="4" t="inlineStr">
        <is>
          <t>Total</t>
        </is>
      </c>
      <c r="B9" s="6" t="n">
        <v>4576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Jan. 30,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urred transaction expenses</t>
        </is>
      </c>
      <c r="B4" s="6" t="n">
        <v>76600</v>
      </c>
      <c r="C4" s="4" t="inlineStr">
        <is>
          <t xml:space="preserve"> </t>
        </is>
      </c>
      <c r="D4" s="4" t="inlineStr">
        <is>
          <t xml:space="preserve"> </t>
        </is>
      </c>
      <c r="E4" s="4" t="inlineStr">
        <is>
          <t xml:space="preserve"> </t>
        </is>
      </c>
    </row>
    <row r="5">
      <c r="A5" s="4" t="inlineStr">
        <is>
          <t>Refinancing transaction costs</t>
        </is>
      </c>
      <c r="B5" s="5" t="n">
        <v>7792</v>
      </c>
      <c r="C5" s="6" t="n">
        <v>0</v>
      </c>
      <c r="D5" s="6" t="n">
        <v>63900</v>
      </c>
      <c r="E5" s="4" t="inlineStr">
        <is>
          <t xml:space="preserve"> </t>
        </is>
      </c>
    </row>
    <row r="6">
      <c r="A6" s="4" t="inlineStr">
        <is>
          <t>Borrowings on 2025 revolving credit facility</t>
        </is>
      </c>
      <c r="B6" s="5" t="n">
        <v>130000</v>
      </c>
      <c r="C6" s="6" t="n">
        <v>0</v>
      </c>
      <c r="D6" s="4" t="inlineStr">
        <is>
          <t xml:space="preserve"> </t>
        </is>
      </c>
      <c r="E6" s="4" t="inlineStr">
        <is>
          <t xml:space="preserve"> </t>
        </is>
      </c>
    </row>
    <row r="7">
      <c r="A7" s="4" t="inlineStr">
        <is>
          <t>2025 revolving credit facility</t>
        </is>
      </c>
      <c r="B7" s="6" t="n">
        <v>80000</v>
      </c>
      <c r="C7" s="4" t="inlineStr">
        <is>
          <t xml:space="preserve"> </t>
        </is>
      </c>
      <c r="D7" s="5" t="n">
        <v>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stated percentage (in percent)</t>
        </is>
      </c>
      <c r="B10" s="12" t="n">
        <v>0.0338</v>
      </c>
      <c r="C10" s="4" t="inlineStr">
        <is>
          <t xml:space="preserve"> </t>
        </is>
      </c>
      <c r="D10" s="4" t="inlineStr">
        <is>
          <t xml:space="preserve"> </t>
        </is>
      </c>
      <c r="E10" s="4" t="inlineStr">
        <is>
          <t xml:space="preserve"> </t>
        </is>
      </c>
    </row>
    <row r="11">
      <c r="A11" s="4" t="inlineStr">
        <is>
          <t>Increase (decrease) in income taxes payable</t>
        </is>
      </c>
      <c r="B11" s="6" t="n">
        <v>5500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stated percentage (in percent)</t>
        </is>
      </c>
      <c r="B14" s="12" t="n">
        <v>0.2031</v>
      </c>
      <c r="C14" s="4" t="inlineStr">
        <is>
          <t xml:space="preserve"> </t>
        </is>
      </c>
      <c r="D14" s="4" t="inlineStr">
        <is>
          <t xml:space="preserve"> </t>
        </is>
      </c>
      <c r="E14" s="4" t="inlineStr">
        <is>
          <t xml:space="preserve"> </t>
        </is>
      </c>
    </row>
    <row r="15">
      <c r="A15" s="4" t="inlineStr">
        <is>
          <t>Increase (decrease) in income taxes payable</t>
        </is>
      </c>
      <c r="B15" s="6" t="n">
        <v>75000</v>
      </c>
      <c r="C15" s="4" t="inlineStr">
        <is>
          <t xml:space="preserve"> </t>
        </is>
      </c>
      <c r="D15" s="4" t="inlineStr">
        <is>
          <t xml:space="preserve"> </t>
        </is>
      </c>
      <c r="E15" s="4" t="inlineStr">
        <is>
          <t xml:space="preserve"> </t>
        </is>
      </c>
    </row>
    <row r="16">
      <c r="A16" s="4" t="inlineStr">
        <is>
          <t>Revolving Credit Facility, New</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volving credit facility included in other assets</t>
        </is>
      </c>
      <c r="B18" s="4" t="inlineStr">
        <is>
          <t xml:space="preserve"> </t>
        </is>
      </c>
      <c r="C18" s="4" t="inlineStr">
        <is>
          <t xml:space="preserve"> </t>
        </is>
      </c>
      <c r="D18" s="6" t="n">
        <v>4900</v>
      </c>
      <c r="E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an availability under revolving credit facility</t>
        </is>
      </c>
      <c r="B21" s="6" t="n">
        <v>264800</v>
      </c>
      <c r="C21" s="4" t="inlineStr">
        <is>
          <t xml:space="preserve"> </t>
        </is>
      </c>
      <c r="D21" s="4" t="inlineStr">
        <is>
          <t xml:space="preserve"> </t>
        </is>
      </c>
      <c r="E21" s="4" t="inlineStr">
        <is>
          <t xml:space="preserve"> </t>
        </is>
      </c>
    </row>
    <row r="22">
      <c r="A22" s="4" t="inlineStr">
        <is>
          <t>5.500% Notes Due 2028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stated percentage (in percent)</t>
        </is>
      </c>
      <c r="B24" s="4" t="inlineStr">
        <is>
          <t xml:space="preserve"> </t>
        </is>
      </c>
      <c r="C24" s="4" t="inlineStr">
        <is>
          <t xml:space="preserve"> </t>
        </is>
      </c>
      <c r="D24" s="4" t="inlineStr">
        <is>
          <t xml:space="preserve"> </t>
        </is>
      </c>
      <c r="E24" s="12" t="n">
        <v>0.055</v>
      </c>
    </row>
    <row r="25">
      <c r="A25" s="4" t="inlineStr">
        <is>
          <t>New Second-Out First Lien A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sh interest rate (in percent)</t>
        </is>
      </c>
      <c r="B27" s="12" t="n">
        <v>0.065</v>
      </c>
      <c r="C27" s="4" t="inlineStr">
        <is>
          <t xml:space="preserve"> </t>
        </is>
      </c>
      <c r="D27" s="4" t="inlineStr">
        <is>
          <t xml:space="preserve"> </t>
        </is>
      </c>
      <c r="E27" s="12" t="n">
        <v>0.065</v>
      </c>
    </row>
    <row r="28">
      <c r="A28" s="4" t="inlineStr">
        <is>
          <t>Paid-in-kind interest rate (in percent)</t>
        </is>
      </c>
      <c r="B28" s="10" t="n">
        <v>0.05</v>
      </c>
      <c r="C28" s="4" t="inlineStr">
        <is>
          <t xml:space="preserve"> </t>
        </is>
      </c>
      <c r="D28" s="4" t="inlineStr">
        <is>
          <t xml:space="preserve"> </t>
        </is>
      </c>
      <c r="E28" s="10" t="n">
        <v>0.05</v>
      </c>
    </row>
    <row r="29">
      <c r="A29" s="4" t="inlineStr">
        <is>
          <t>New Second-Out First Lien B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 (in percent)</t>
        </is>
      </c>
      <c r="B31" s="12" t="n">
        <v>0.0575</v>
      </c>
      <c r="C31" s="4" t="inlineStr">
        <is>
          <t xml:space="preserve"> </t>
        </is>
      </c>
      <c r="D31" s="4" t="inlineStr">
        <is>
          <t xml:space="preserve"> </t>
        </is>
      </c>
      <c r="E31" s="12" t="n">
        <v>0.0575</v>
      </c>
    </row>
    <row r="32">
      <c r="A32" s="4" t="inlineStr">
        <is>
          <t>5.750% Notes |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stated percentage (in percent)</t>
        </is>
      </c>
      <c r="B34" s="12" t="n">
        <v>0.0575</v>
      </c>
      <c r="C34" s="4" t="inlineStr">
        <is>
          <t xml:space="preserve"> </t>
        </is>
      </c>
      <c r="D34" s="4" t="inlineStr">
        <is>
          <t xml:space="preserve"> </t>
        </is>
      </c>
      <c r="E34" s="12" t="n">
        <v>0.0575</v>
      </c>
    </row>
    <row r="35">
      <c r="A35" s="4" t="inlineStr">
        <is>
          <t>New Third-Out First Lien A Notes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ash interest rate (in percent)</t>
        </is>
      </c>
      <c r="B37" s="10" t="n">
        <v>0.06</v>
      </c>
      <c r="C37" s="4" t="inlineStr">
        <is>
          <t xml:space="preserve"> </t>
        </is>
      </c>
      <c r="D37" s="4" t="inlineStr">
        <is>
          <t xml:space="preserve"> </t>
        </is>
      </c>
      <c r="E37" s="10" t="n">
        <v>0.06</v>
      </c>
    </row>
    <row r="38">
      <c r="A38" s="4" t="inlineStr">
        <is>
          <t>Paid-in-kind interest rate (in percent)</t>
        </is>
      </c>
      <c r="B38" s="12" t="n">
        <v>0.0075</v>
      </c>
      <c r="C38" s="4" t="inlineStr">
        <is>
          <t xml:space="preserve"> </t>
        </is>
      </c>
      <c r="D38" s="4" t="inlineStr">
        <is>
          <t xml:space="preserve"> </t>
        </is>
      </c>
      <c r="E38" s="12" t="n">
        <v>0.0075</v>
      </c>
    </row>
    <row r="39">
      <c r="A39" s="4" t="inlineStr">
        <is>
          <t>Senior Convertible PIK Notes | PIK No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ash interest rate (in percent)</t>
        </is>
      </c>
      <c r="B41" s="10" t="n">
        <v>0.06</v>
      </c>
      <c r="C41" s="4" t="inlineStr">
        <is>
          <t xml:space="preserve"> </t>
        </is>
      </c>
      <c r="D41" s="4" t="inlineStr">
        <is>
          <t xml:space="preserve"> </t>
        </is>
      </c>
      <c r="E41" s="10" t="n">
        <v>0.06</v>
      </c>
    </row>
    <row r="42">
      <c r="A42" s="4" t="inlineStr">
        <is>
          <t>Paid-in-kind interest rate (in percent)</t>
        </is>
      </c>
      <c r="B42" s="10" t="n">
        <v>0.07000000000000001</v>
      </c>
      <c r="C42" s="4" t="inlineStr">
        <is>
          <t xml:space="preserve"> </t>
        </is>
      </c>
      <c r="D42" s="4" t="inlineStr">
        <is>
          <t xml:space="preserve"> </t>
        </is>
      </c>
      <c r="E42" s="10" t="n">
        <v>0.07000000000000001</v>
      </c>
    </row>
    <row r="43">
      <c r="A43" s="4" t="inlineStr">
        <is>
          <t>New Third-Out First Lien B Notes |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ash interest rate (in percent)</t>
        </is>
      </c>
      <c r="B45" s="10" t="n">
        <v>0.06</v>
      </c>
      <c r="C45" s="4" t="inlineStr">
        <is>
          <t xml:space="preserve"> </t>
        </is>
      </c>
      <c r="D45" s="4" t="inlineStr">
        <is>
          <t xml:space="preserve"> </t>
        </is>
      </c>
      <c r="E45" s="10" t="n">
        <v>0.06</v>
      </c>
    </row>
    <row r="46">
      <c r="A46" s="4" t="inlineStr">
        <is>
          <t>Paid-in-kind interest rate (in percent)</t>
        </is>
      </c>
      <c r="B46" s="12" t="n">
        <v>0.0075</v>
      </c>
      <c r="C46" s="4" t="inlineStr">
        <is>
          <t xml:space="preserve"> </t>
        </is>
      </c>
      <c r="D46" s="4" t="inlineStr">
        <is>
          <t xml:space="preserve"> </t>
        </is>
      </c>
      <c r="E46" s="12" t="n">
        <v>0.0075</v>
      </c>
    </row>
    <row r="47">
      <c r="A47" s="4" t="inlineStr">
        <is>
          <t>2025 Revolving Credit Facility | Line of Credit |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maximum borrowing capacity</t>
        </is>
      </c>
      <c r="B49" s="6" t="n">
        <v>350000</v>
      </c>
      <c r="C49" s="4" t="inlineStr">
        <is>
          <t xml:space="preserve"> </t>
        </is>
      </c>
      <c r="D49" s="4" t="inlineStr">
        <is>
          <t xml:space="preserve"> </t>
        </is>
      </c>
      <c r="E49" s="4" t="inlineStr">
        <is>
          <t xml:space="preserve"> </t>
        </is>
      </c>
    </row>
    <row r="50">
      <c r="A50" s="4" t="inlineStr">
        <is>
          <t>Borrowings on 2025 revolving credit facility</t>
        </is>
      </c>
      <c r="B50" s="5" t="n">
        <v>130000</v>
      </c>
      <c r="C50" s="4" t="inlineStr">
        <is>
          <t xml:space="preserve"> </t>
        </is>
      </c>
      <c r="D50" s="4" t="inlineStr">
        <is>
          <t xml:space="preserve"> </t>
        </is>
      </c>
      <c r="E50" s="4" t="inlineStr">
        <is>
          <t xml:space="preserve"> </t>
        </is>
      </c>
    </row>
    <row r="51">
      <c r="A51" s="4" t="inlineStr">
        <is>
          <t>Aggregate amount of loans outstanding</t>
        </is>
      </c>
      <c r="B51" s="6" t="n">
        <v>15000</v>
      </c>
      <c r="C51" s="4" t="inlineStr">
        <is>
          <t xml:space="preserve"> </t>
        </is>
      </c>
      <c r="D51" s="4" t="inlineStr">
        <is>
          <t xml:space="preserve"> </t>
        </is>
      </c>
      <c r="E51" s="4" t="inlineStr">
        <is>
          <t xml:space="preserve"> </t>
        </is>
      </c>
    </row>
    <row r="52">
      <c r="A52" s="4" t="inlineStr">
        <is>
          <t>Total commitments (in percent)</t>
        </is>
      </c>
      <c r="B52" s="10" t="n">
        <v>0.4</v>
      </c>
      <c r="C52" s="4" t="inlineStr">
        <is>
          <t xml:space="preserve"> </t>
        </is>
      </c>
      <c r="D52" s="4" t="inlineStr">
        <is>
          <t xml:space="preserve"> </t>
        </is>
      </c>
      <c r="E52" s="4" t="inlineStr">
        <is>
          <t xml:space="preserve"> </t>
        </is>
      </c>
    </row>
    <row r="53">
      <c r="A53" s="4" t="inlineStr">
        <is>
          <t>Consolidated EBITDA ratio</t>
        </is>
      </c>
      <c r="B53" s="13" t="n">
        <v>2.5</v>
      </c>
      <c r="C53" s="4" t="inlineStr">
        <is>
          <t xml:space="preserve"> </t>
        </is>
      </c>
      <c r="D53" s="4" t="inlineStr">
        <is>
          <t xml:space="preserve"> </t>
        </is>
      </c>
      <c r="E53" s="4" t="inlineStr">
        <is>
          <t xml:space="preserve"> </t>
        </is>
      </c>
    </row>
    <row r="54">
      <c r="A54" s="4" t="inlineStr">
        <is>
          <t>2025 Revolving Credit Facility | Line of Credit | Revolving Credit Facility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mmitment fee percentage</t>
        </is>
      </c>
      <c r="B56" s="12" t="n">
        <v>0.0025</v>
      </c>
      <c r="C56" s="4" t="inlineStr">
        <is>
          <t xml:space="preserve"> </t>
        </is>
      </c>
      <c r="D56" s="4" t="inlineStr">
        <is>
          <t xml:space="preserve"> </t>
        </is>
      </c>
      <c r="E56" s="4" t="inlineStr">
        <is>
          <t xml:space="preserve"> </t>
        </is>
      </c>
    </row>
    <row r="57">
      <c r="A57" s="4" t="inlineStr">
        <is>
          <t>2025 Revolving Credit Facility | Line of Credit | Revolving Credit Facility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Commitment fee percentage</t>
        </is>
      </c>
      <c r="B59" s="12" t="n">
        <v>0.005</v>
      </c>
      <c r="C59" s="4" t="inlineStr">
        <is>
          <t xml:space="preserve"> </t>
        </is>
      </c>
      <c r="D59" s="4" t="inlineStr">
        <is>
          <t xml:space="preserve"> </t>
        </is>
      </c>
      <c r="E59" s="4" t="inlineStr">
        <is>
          <t xml:space="preserve"> </t>
        </is>
      </c>
    </row>
    <row r="60">
      <c r="A60" s="4" t="inlineStr">
        <is>
          <t>2025 Revolving Credit Facility | Line of Credit | Revolving Credit Facility | Variable Rate Component One</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basis spread, base rate (in percent)</t>
        </is>
      </c>
      <c r="B62" s="10" t="n">
        <v>0</v>
      </c>
      <c r="C62" s="4" t="inlineStr">
        <is>
          <t xml:space="preserve"> </t>
        </is>
      </c>
      <c r="D62" s="4" t="inlineStr">
        <is>
          <t xml:space="preserve"> </t>
        </is>
      </c>
      <c r="E62" s="4" t="inlineStr">
        <is>
          <t xml:space="preserve"> </t>
        </is>
      </c>
    </row>
    <row r="63">
      <c r="A63" s="4" t="inlineStr">
        <is>
          <t>2025 Revolving Credit Facility | Line of Credit | Revolving Credit Facility | Variable Rate Component One | Secured Overnight Financing Rate (SOF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basis spread on variable rate (in percent)</t>
        </is>
      </c>
      <c r="B65" s="12" t="n">
        <v>0.0375</v>
      </c>
      <c r="C65" s="4" t="inlineStr">
        <is>
          <t xml:space="preserve"> </t>
        </is>
      </c>
      <c r="D65" s="4" t="inlineStr">
        <is>
          <t xml:space="preserve"> </t>
        </is>
      </c>
      <c r="E65" s="4" t="inlineStr">
        <is>
          <t xml:space="preserve"> </t>
        </is>
      </c>
    </row>
    <row r="66">
      <c r="A66" s="4" t="inlineStr">
        <is>
          <t>2025 Revolving Credit Facility | Line of Credit | Revolving Credit Facility | Variable Rate Component Two | Secured Overnight Financing Rate (SOF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basis spread on variable rate (in percent)</t>
        </is>
      </c>
      <c r="B68" s="10" t="n">
        <v>0.01</v>
      </c>
      <c r="C68" s="4" t="inlineStr">
        <is>
          <t xml:space="preserve"> </t>
        </is>
      </c>
      <c r="D68" s="4" t="inlineStr">
        <is>
          <t xml:space="preserve"> </t>
        </is>
      </c>
      <c r="E68" s="4" t="inlineStr">
        <is>
          <t xml:space="preserve"> </t>
        </is>
      </c>
    </row>
    <row r="69">
      <c r="A69" s="4" t="inlineStr">
        <is>
          <t>2025 Revolving Credit Facility | Line of Credit | Revolving Credit Facility | Variable Rate Component Two | Fed Funds Effective Rate</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basis spread on variable rate (in percent)</t>
        </is>
      </c>
      <c r="B71" s="12" t="n">
        <v>0.005</v>
      </c>
      <c r="C71" s="4" t="inlineStr">
        <is>
          <t xml:space="preserve"> </t>
        </is>
      </c>
      <c r="D71" s="4" t="inlineStr">
        <is>
          <t xml:space="preserve"> </t>
        </is>
      </c>
      <c r="E71" s="4" t="inlineStr">
        <is>
          <t xml:space="preserve"> </t>
        </is>
      </c>
    </row>
    <row r="72">
      <c r="A72" s="4" t="inlineStr">
        <is>
          <t>2025 Revolving Credit Facility | Line of Credit | Revolving Credit Facility | Variable Rate Component Two | Base Rate</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basis spread, base rate (in percent)</t>
        </is>
      </c>
      <c r="B74" s="10" t="n">
        <v>0.01</v>
      </c>
      <c r="C74" s="4" t="inlineStr">
        <is>
          <t xml:space="preserve"> </t>
        </is>
      </c>
      <c r="D74" s="4" t="inlineStr">
        <is>
          <t xml:space="preserve"> </t>
        </is>
      </c>
      <c r="E74" s="4" t="inlineStr">
        <is>
          <t xml:space="preserve"> </t>
        </is>
      </c>
    </row>
    <row r="75">
      <c r="A75" s="4" t="inlineStr">
        <is>
          <t>Debt instrument, basis spread on variable rate (in percent)</t>
        </is>
      </c>
      <c r="B75" s="12" t="n">
        <v>0.0275</v>
      </c>
      <c r="C75" s="4" t="inlineStr">
        <is>
          <t xml:space="preserve"> </t>
        </is>
      </c>
      <c r="D75" s="4" t="inlineStr">
        <is>
          <t xml:space="preserve"> </t>
        </is>
      </c>
      <c r="E7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6" customWidth="1" min="2" max="2"/>
    <col width="21" customWidth="1" min="3" max="3"/>
  </cols>
  <sheetData>
    <row r="1">
      <c r="A1" s="1" t="inlineStr">
        <is>
          <t>Private Placement Warrants and Unvested Founder Shares - Narrative (Details)</t>
        </is>
      </c>
      <c r="B1" s="2" t="inlineStr">
        <is>
          <t>3 Months Ended</t>
        </is>
      </c>
    </row>
    <row r="2">
      <c r="B2" s="2" t="inlineStr">
        <is>
          <t>Mar. 31, 2025 day $ / shares shares</t>
        </is>
      </c>
      <c r="C2" s="2" t="inlineStr">
        <is>
          <t>Oct. 08, 2020 shares</t>
        </is>
      </c>
    </row>
    <row r="3">
      <c r="A3" s="4" t="inlineStr">
        <is>
          <t>Unvested Founder Share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Unvested founder shares and warrants outstanding (in shares)</t>
        </is>
      </c>
      <c r="B5" s="5" t="n">
        <v>310102</v>
      </c>
      <c r="C5" s="4" t="inlineStr">
        <is>
          <t xml:space="preserve"> </t>
        </is>
      </c>
    </row>
    <row r="6">
      <c r="A6" s="4" t="inlineStr">
        <is>
          <t>Private Placement Warrant</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Unvested founder shares and warrants outstanding (in shares)</t>
        </is>
      </c>
      <c r="B8" s="5" t="n">
        <v>476717</v>
      </c>
      <c r="C8" s="4" t="inlineStr">
        <is>
          <t xml:space="preserve"> </t>
        </is>
      </c>
    </row>
    <row r="9">
      <c r="A9" s="4" t="inlineStr">
        <is>
          <t>Merger Agreement | Common Class A</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losing price (in dollars per share) | $ / shares</t>
        </is>
      </c>
      <c r="B11" s="6" t="n">
        <v>500</v>
      </c>
      <c r="C11" s="4" t="inlineStr">
        <is>
          <t xml:space="preserve"> </t>
        </is>
      </c>
    </row>
    <row r="12">
      <c r="A12" s="4" t="inlineStr">
        <is>
          <t>Trading days | day</t>
        </is>
      </c>
      <c r="B12" s="5" t="n">
        <v>40</v>
      </c>
      <c r="C12" s="4" t="inlineStr">
        <is>
          <t xml:space="preserve"> </t>
        </is>
      </c>
    </row>
    <row r="13">
      <c r="A13" s="4" t="inlineStr">
        <is>
          <t>Consecutive trading days | day</t>
        </is>
      </c>
      <c r="B13" s="5" t="n">
        <v>60</v>
      </c>
      <c r="C13" s="4" t="inlineStr">
        <is>
          <t xml:space="preserve"> </t>
        </is>
      </c>
    </row>
    <row r="14">
      <c r="A14" s="4" t="inlineStr">
        <is>
          <t>Merger Agreement | Unvested Founder Share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Unvested founder shares and warrants outstanding (in shares)</t>
        </is>
      </c>
      <c r="B16" s="4" t="inlineStr">
        <is>
          <t xml:space="preserve"> </t>
        </is>
      </c>
      <c r="C16" s="5" t="n">
        <v>310102</v>
      </c>
    </row>
    <row r="17">
      <c r="A17" s="4" t="inlineStr">
        <is>
          <t>Merger Agreement | Private Placement Warrant</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Unvested founder shares and warrants outstanding (in shares)</t>
        </is>
      </c>
      <c r="B19" s="4" t="inlineStr">
        <is>
          <t xml:space="preserve"> </t>
        </is>
      </c>
      <c r="C19" s="5" t="n">
        <v>1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Cash and cash equivalents</t>
        </is>
      </c>
      <c r="B4" s="6" t="n">
        <v>23129000</v>
      </c>
      <c r="C4" s="6" t="n">
        <v>58695000</v>
      </c>
      <c r="D4" s="6" t="n">
        <v>16848000</v>
      </c>
    </row>
    <row r="5">
      <c r="A5" s="4" t="inlineStr">
        <is>
          <t>Loss on impairment of goodwill and intangible assets</t>
        </is>
      </c>
      <c r="B5" s="5" t="n">
        <v>0</v>
      </c>
      <c r="C5" s="6" t="n">
        <v>519050000</v>
      </c>
      <c r="D5" s="4" t="inlineStr">
        <is>
          <t xml:space="preserve"> </t>
        </is>
      </c>
    </row>
    <row r="6">
      <c r="A6" s="4" t="inlineStr">
        <is>
          <t>Fair Value, Inputs, Level 2</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Equity securities</t>
        </is>
      </c>
      <c r="B8" s="5" t="n">
        <v>15000000</v>
      </c>
      <c r="C8" s="4" t="inlineStr">
        <is>
          <t xml:space="preserve"> </t>
        </is>
      </c>
      <c r="D8" s="4" t="inlineStr">
        <is>
          <t xml:space="preserve"> </t>
        </is>
      </c>
    </row>
    <row r="9">
      <c r="A9" s="4" t="inlineStr">
        <is>
          <t>Money Market Funds | Fair Value, Inputs, Level 1</t>
        </is>
      </c>
      <c r="B9" s="4" t="inlineStr">
        <is>
          <t xml:space="preserve"> </t>
        </is>
      </c>
      <c r="C9" s="4" t="inlineStr">
        <is>
          <t xml:space="preserve"> </t>
        </is>
      </c>
      <c r="D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row>
    <row r="11">
      <c r="A11" s="4" t="inlineStr">
        <is>
          <t>Cash and cash equivalents</t>
        </is>
      </c>
      <c r="B11" s="6" t="n">
        <v>10000000</v>
      </c>
      <c r="C11" s="4" t="inlineStr">
        <is>
          <t xml:space="preserve"> </t>
        </is>
      </c>
      <c r="D11"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Unaudited Condensed Consolidated Statements of Loss and Comprehensive Loss - USD ($)</t>
        </is>
      </c>
      <c r="C1" s="2" t="inlineStr">
        <is>
          <t>3 Months Ended</t>
        </is>
      </c>
    </row>
    <row r="2">
      <c r="C2" s="2" t="inlineStr">
        <is>
          <t>Mar. 31, 2025</t>
        </is>
      </c>
      <c r="E2" s="2" t="inlineStr">
        <is>
          <t>Mar. 31, 2024</t>
        </is>
      </c>
    </row>
    <row r="3">
      <c r="A3" s="3" t="inlineStr">
        <is>
          <t>Income Statement [Abstract]</t>
        </is>
      </c>
      <c r="C3" s="4" t="inlineStr">
        <is>
          <t xml:space="preserve"> </t>
        </is>
      </c>
      <c r="E3" s="4" t="inlineStr">
        <is>
          <t xml:space="preserve"> </t>
        </is>
      </c>
    </row>
    <row r="4">
      <c r="A4" s="4" t="inlineStr">
        <is>
          <t>Revenues</t>
        </is>
      </c>
      <c r="C4" s="6" t="n">
        <v>231330000</v>
      </c>
      <c r="E4" s="6" t="n">
        <v>234508000</v>
      </c>
    </row>
    <row r="5">
      <c r="A5" s="4" t="inlineStr">
        <is>
          <t>Costs of services (exclusive of depreciation and amortization of intangible assets shown below)</t>
        </is>
      </c>
      <c r="C5" s="5" t="n">
        <v>60436000</v>
      </c>
      <c r="E5" s="5" t="n">
        <v>60077000</v>
      </c>
    </row>
    <row r="6">
      <c r="A6" s="4" t="inlineStr">
        <is>
          <t>General and administrative expenses</t>
        </is>
      </c>
      <c r="C6" s="5" t="n">
        <v>50635000</v>
      </c>
      <c r="E6" s="5" t="n">
        <v>34857000</v>
      </c>
    </row>
    <row r="7">
      <c r="A7" s="4" t="inlineStr">
        <is>
          <t>Depreciation</t>
        </is>
      </c>
      <c r="C7" s="5" t="n">
        <v>24546000</v>
      </c>
      <c r="E7" s="5" t="n">
        <v>20989000</v>
      </c>
    </row>
    <row r="8">
      <c r="A8" s="4" t="inlineStr">
        <is>
          <t>Amortization of intangible assets</t>
        </is>
      </c>
      <c r="C8" s="5" t="n">
        <v>85971000</v>
      </c>
      <c r="E8" s="5" t="n">
        <v>85971000</v>
      </c>
    </row>
    <row r="9">
      <c r="A9" s="4" t="inlineStr">
        <is>
          <t>Loss on impairment of goodwill and intangible assets</t>
        </is>
      </c>
      <c r="C9" s="5" t="n">
        <v>0</v>
      </c>
      <c r="E9" s="5" t="n">
        <v>519050000</v>
      </c>
    </row>
    <row r="10">
      <c r="A10" s="4" t="inlineStr">
        <is>
          <t>Total expenses</t>
        </is>
      </c>
      <c r="C10" s="5" t="n">
        <v>221588000</v>
      </c>
      <c r="E10" s="5" t="n">
        <v>720944000</v>
      </c>
    </row>
    <row r="11">
      <c r="A11" s="4" t="inlineStr">
        <is>
          <t>Operating income (loss)</t>
        </is>
      </c>
      <c r="C11" s="5" t="n">
        <v>9742000</v>
      </c>
      <c r="E11" s="5" t="n">
        <v>-486436000</v>
      </c>
    </row>
    <row r="12">
      <c r="A12" s="4" t="inlineStr">
        <is>
          <t>Interest expense</t>
        </is>
      </c>
      <c r="C12" s="5" t="n">
        <v>91636000</v>
      </c>
      <c r="E12" s="5" t="n">
        <v>82198000</v>
      </c>
    </row>
    <row r="13">
      <c r="A13" s="4" t="inlineStr">
        <is>
          <t>Interest income</t>
        </is>
      </c>
      <c r="C13" s="5" t="n">
        <v>-488000</v>
      </c>
      <c r="E13" s="5" t="n">
        <v>-926000</v>
      </c>
    </row>
    <row r="14">
      <c r="A14" s="4" t="inlineStr">
        <is>
          <t>Transaction Costs - Refinancing Transaction</t>
        </is>
      </c>
      <c r="C14" s="5" t="n">
        <v>7792000</v>
      </c>
      <c r="E14" s="5" t="n">
        <v>0</v>
      </c>
    </row>
    <row r="15">
      <c r="A15" s="4" t="inlineStr">
        <is>
          <t>Loss (gain) on extinguishment of debt</t>
        </is>
      </c>
      <c r="C15" s="5" t="n">
        <v>670000</v>
      </c>
      <c r="E15" s="5" t="n">
        <v>-5913000</v>
      </c>
    </row>
    <row r="16">
      <c r="A16" s="4" t="inlineStr">
        <is>
          <t>Gain on change in fair value of Private Placement Warrants and Unvested Founder Shares</t>
        </is>
      </c>
      <c r="C16" s="5" t="n">
        <v>0</v>
      </c>
      <c r="E16" s="5" t="n">
        <v>-130000</v>
      </c>
    </row>
    <row r="17">
      <c r="A17" s="4" t="inlineStr">
        <is>
          <t>Net loss before taxes</t>
        </is>
      </c>
      <c r="C17" s="5" t="n">
        <v>-89868000</v>
      </c>
      <c r="E17" s="5" t="n">
        <v>-561665000</v>
      </c>
    </row>
    <row r="18">
      <c r="A18" s="4" t="inlineStr">
        <is>
          <t>Benefit for income taxes</t>
        </is>
      </c>
      <c r="C18" s="5" t="n">
        <v>-18549000</v>
      </c>
      <c r="E18" s="5" t="n">
        <v>-21976000</v>
      </c>
    </row>
    <row r="19">
      <c r="A19" s="4" t="inlineStr">
        <is>
          <t>Net loss</t>
        </is>
      </c>
      <c r="C19" s="6" t="n">
        <v>-71319000</v>
      </c>
      <c r="E19" s="6" t="n">
        <v>-539689000</v>
      </c>
    </row>
    <row r="20">
      <c r="A20" s="4" t="inlineStr">
        <is>
          <t>Weighted average shares outstanding – Basic (in shares)</t>
        </is>
      </c>
      <c r="B20" s="4" t="inlineStr">
        <is>
          <t>[1]</t>
        </is>
      </c>
      <c r="C20" s="5" t="n">
        <v>16273439</v>
      </c>
      <c r="E20" s="5" t="n">
        <v>16158356</v>
      </c>
    </row>
    <row r="21">
      <c r="A21" s="4" t="inlineStr">
        <is>
          <t>Weighted average shares outstanding – Diluted (in shares)</t>
        </is>
      </c>
      <c r="B21" s="4" t="inlineStr">
        <is>
          <t>[1]</t>
        </is>
      </c>
      <c r="C21" s="5" t="n">
        <v>16273439</v>
      </c>
      <c r="E21" s="5" t="n">
        <v>16158356</v>
      </c>
    </row>
    <row r="22">
      <c r="A22" s="4" t="inlineStr">
        <is>
          <t>Net loss per share – Basic (in usd per share)</t>
        </is>
      </c>
      <c r="B22" s="4" t="inlineStr">
        <is>
          <t>[1]</t>
        </is>
      </c>
      <c r="C22" s="8" t="n">
        <v>-4.38</v>
      </c>
      <c r="E22" s="8" t="n">
        <v>-33.4</v>
      </c>
    </row>
    <row r="23">
      <c r="A23" s="4" t="inlineStr">
        <is>
          <t>Net loss per share – Diluted (in usd per share)</t>
        </is>
      </c>
      <c r="C23" s="8" t="n">
        <v>-4.38</v>
      </c>
      <c r="D23" s="4" t="inlineStr">
        <is>
          <t>[1]</t>
        </is>
      </c>
      <c r="E23" s="8" t="n">
        <v>-33.4</v>
      </c>
    </row>
    <row r="24">
      <c r="A24" s="4" t="inlineStr">
        <is>
          <t>Change in unrealized (losses) gains on interest rate swaps, net of tax</t>
        </is>
      </c>
      <c r="C24" s="6" t="n">
        <v>-1624000</v>
      </c>
      <c r="E24" s="6" t="n">
        <v>8542000</v>
      </c>
    </row>
    <row r="25">
      <c r="A25" s="4" t="inlineStr">
        <is>
          <t>Comprehensive loss</t>
        </is>
      </c>
      <c r="C25" s="6" t="n">
        <v>-72943000</v>
      </c>
      <c r="E25" s="6" t="n">
        <v>-531147000</v>
      </c>
    </row>
    <row r="26"/>
    <row r="27">
      <c r="A27" s="4" t="inlineStr">
        <is>
          <t>[1]) Shares and net loss per share have been retroactively adjusted for all periods presented to reflect the one-for-forty (1-for-40) reverse stock split that became effective on September 20, 2024 (the "Reverse Stock Split"). See Note 1 General Information and Basis of Accounting.</t>
        </is>
      </c>
    </row>
  </sheetData>
  <mergeCells count="5">
    <mergeCell ref="C1:E1"/>
    <mergeCell ref="A27:D27"/>
    <mergeCell ref="C2:D2"/>
    <mergeCell ref="A26:D26"/>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Long-Term Debt (Details) - USD ($) $ in Thousands</t>
        </is>
      </c>
      <c r="B1" s="2" t="inlineStr">
        <is>
          <t>Mar. 31, 2025</t>
        </is>
      </c>
      <c r="C1" s="2" t="inlineStr">
        <is>
          <t>Jan. 30, 2025</t>
        </is>
      </c>
      <c r="D1" s="2" t="inlineStr">
        <is>
          <t>Dec. 31, 2024</t>
        </is>
      </c>
    </row>
    <row r="2">
      <c r="A2" s="4" t="inlineStr">
        <is>
          <t>Senior notes | 5.50% Notes</t>
        </is>
      </c>
      <c r="B2" s="4" t="inlineStr">
        <is>
          <t xml:space="preserve"> </t>
        </is>
      </c>
      <c r="C2" s="4" t="inlineStr">
        <is>
          <t xml:space="preserve"> </t>
        </is>
      </c>
      <c r="D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Interest rate, stated percentage (in percent)</t>
        </is>
      </c>
      <c r="B4" s="12" t="n">
        <v>0.055</v>
      </c>
      <c r="C4" s="4" t="inlineStr">
        <is>
          <t xml:space="preserve"> </t>
        </is>
      </c>
      <c r="D4" s="4" t="inlineStr">
        <is>
          <t xml:space="preserve"> </t>
        </is>
      </c>
    </row>
    <row r="5">
      <c r="A5" s="4" t="inlineStr">
        <is>
          <t>Senior notes | 5.750% Notes</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Interest rate, stated percentage (in percent)</t>
        </is>
      </c>
      <c r="B7" s="12" t="n">
        <v>0.0575</v>
      </c>
      <c r="C7" s="12" t="n">
        <v>0.0575</v>
      </c>
      <c r="D7" s="4" t="inlineStr">
        <is>
          <t xml:space="preserve"> </t>
        </is>
      </c>
    </row>
    <row r="8">
      <c r="A8" s="4" t="inlineStr">
        <is>
          <t>Senior notes | New Second-Out First Lien B Notes</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Interest rate, stated percentage (in percent)</t>
        </is>
      </c>
      <c r="B10" s="12" t="n">
        <v>0.0575</v>
      </c>
      <c r="C10" s="12" t="n">
        <v>0.0575</v>
      </c>
      <c r="D10" s="4" t="inlineStr">
        <is>
          <t xml:space="preserve"> </t>
        </is>
      </c>
    </row>
    <row r="11">
      <c r="A11" s="4" t="inlineStr">
        <is>
          <t>Carrying Amount</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Long-term debt instrument, value</t>
        </is>
      </c>
      <c r="B13" s="6" t="n">
        <v>4555150</v>
      </c>
      <c r="C13" s="4" t="inlineStr">
        <is>
          <t xml:space="preserve"> </t>
        </is>
      </c>
      <c r="D13" s="6" t="n">
        <v>4544252</v>
      </c>
    </row>
    <row r="14">
      <c r="A14" s="4" t="inlineStr">
        <is>
          <t>Carrying Amount | Term loans | Term Loan B, net of discount (includes current portion)</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Long-term debt instrument, value</t>
        </is>
      </c>
      <c r="B16" s="5" t="n">
        <v>0</v>
      </c>
      <c r="C16" s="4" t="inlineStr">
        <is>
          <t xml:space="preserve"> </t>
        </is>
      </c>
      <c r="D16" s="5" t="n">
        <v>1274472</v>
      </c>
    </row>
    <row r="17">
      <c r="A17" s="4" t="inlineStr">
        <is>
          <t>Carrying Amount | Term loans | New First-Out First Lien Term Loans</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Long-term debt instrument, value</t>
        </is>
      </c>
      <c r="B19" s="5" t="n">
        <v>324266</v>
      </c>
      <c r="C19" s="4" t="inlineStr">
        <is>
          <t xml:space="preserve"> </t>
        </is>
      </c>
      <c r="D19" s="5" t="n">
        <v>0</v>
      </c>
    </row>
    <row r="20">
      <c r="A20" s="4" t="inlineStr">
        <is>
          <t>Carrying Amount | Term loans | New Second-Out First Lien Term Loans</t>
        </is>
      </c>
      <c r="B20" s="4" t="inlineStr">
        <is>
          <t xml:space="preserve"> </t>
        </is>
      </c>
      <c r="C20" s="4" t="inlineStr">
        <is>
          <t xml:space="preserve"> </t>
        </is>
      </c>
      <c r="D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row>
    <row r="22">
      <c r="A22" s="4" t="inlineStr">
        <is>
          <t>Long-term debt instrument, value</t>
        </is>
      </c>
      <c r="B22" s="5" t="n">
        <v>1137444</v>
      </c>
      <c r="C22" s="4" t="inlineStr">
        <is>
          <t xml:space="preserve"> </t>
        </is>
      </c>
      <c r="D22" s="5" t="n">
        <v>0</v>
      </c>
    </row>
    <row r="23">
      <c r="A23" s="4" t="inlineStr">
        <is>
          <t>Carrying Amount | Term loans | New Second-Out First Lien A Notes</t>
        </is>
      </c>
      <c r="B23" s="4" t="inlineStr">
        <is>
          <t xml:space="preserve"> </t>
        </is>
      </c>
      <c r="C23" s="4" t="inlineStr">
        <is>
          <t xml:space="preserve"> </t>
        </is>
      </c>
      <c r="D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row>
    <row r="25">
      <c r="A25" s="4" t="inlineStr">
        <is>
          <t>Long-term debt instrument, value</t>
        </is>
      </c>
      <c r="B25" s="5" t="n">
        <v>603295</v>
      </c>
      <c r="C25" s="4" t="inlineStr">
        <is>
          <t xml:space="preserve"> </t>
        </is>
      </c>
      <c r="D25" s="5" t="n">
        <v>0</v>
      </c>
    </row>
    <row r="26">
      <c r="A26" s="4" t="inlineStr">
        <is>
          <t>Carrying Amount | Term loans | New Second-Out First Lien B Notes</t>
        </is>
      </c>
      <c r="B26" s="4" t="inlineStr">
        <is>
          <t xml:space="preserve"> </t>
        </is>
      </c>
      <c r="C26" s="4" t="inlineStr">
        <is>
          <t xml:space="preserve"> </t>
        </is>
      </c>
      <c r="D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row>
    <row r="28">
      <c r="A28" s="4" t="inlineStr">
        <is>
          <t>Long-term debt instrument, value</t>
        </is>
      </c>
      <c r="B28" s="5" t="n">
        <v>761850</v>
      </c>
      <c r="C28" s="4" t="inlineStr">
        <is>
          <t xml:space="preserve"> </t>
        </is>
      </c>
      <c r="D28" s="5" t="n">
        <v>0</v>
      </c>
    </row>
    <row r="29">
      <c r="A29" s="4" t="inlineStr">
        <is>
          <t>Carrying Amount | Term loans | New Third-Out First Lien A Notes</t>
        </is>
      </c>
      <c r="B29" s="4" t="inlineStr">
        <is>
          <t xml:space="preserve"> </t>
        </is>
      </c>
      <c r="C29" s="4" t="inlineStr">
        <is>
          <t xml:space="preserve"> </t>
        </is>
      </c>
      <c r="D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row>
    <row r="31">
      <c r="A31" s="4" t="inlineStr">
        <is>
          <t>Long-term debt instrument, value</t>
        </is>
      </c>
      <c r="B31" s="5" t="n">
        <v>754872</v>
      </c>
      <c r="C31" s="4" t="inlineStr">
        <is>
          <t xml:space="preserve"> </t>
        </is>
      </c>
      <c r="D31" s="5" t="n">
        <v>0</v>
      </c>
    </row>
    <row r="32">
      <c r="A32" s="4" t="inlineStr">
        <is>
          <t>Carrying Amount | Term loans | New Third-Out First Lien B Notes</t>
        </is>
      </c>
      <c r="B32" s="4" t="inlineStr">
        <is>
          <t xml:space="preserve"> </t>
        </is>
      </c>
      <c r="C32" s="4" t="inlineStr">
        <is>
          <t xml:space="preserve"> </t>
        </is>
      </c>
      <c r="D32" s="4" t="inlineStr">
        <is>
          <t xml:space="preserve"> </t>
        </is>
      </c>
    </row>
    <row r="33">
      <c r="A33" s="3" t="inlineStr">
        <is>
          <t>Fair Value Disclosure, Asset and Liability, Not Measured at Fair Value [Line Items]</t>
        </is>
      </c>
      <c r="B33" s="4" t="inlineStr">
        <is>
          <t xml:space="preserve"> </t>
        </is>
      </c>
      <c r="C33" s="4" t="inlineStr">
        <is>
          <t xml:space="preserve"> </t>
        </is>
      </c>
      <c r="D33" s="4" t="inlineStr">
        <is>
          <t xml:space="preserve"> </t>
        </is>
      </c>
    </row>
    <row r="34">
      <c r="A34" s="4" t="inlineStr">
        <is>
          <t>Long-term debt instrument, value</t>
        </is>
      </c>
      <c r="B34" s="5" t="n">
        <v>961806</v>
      </c>
      <c r="C34" s="4" t="inlineStr">
        <is>
          <t xml:space="preserve"> </t>
        </is>
      </c>
      <c r="D34" s="5" t="n">
        <v>0</v>
      </c>
    </row>
    <row r="35">
      <c r="A35" s="4" t="inlineStr">
        <is>
          <t>Carrying Amount | Senior notes | 5.50% Notes</t>
        </is>
      </c>
      <c r="B35" s="4" t="inlineStr">
        <is>
          <t xml:space="preserve"> </t>
        </is>
      </c>
      <c r="C35" s="4" t="inlineStr">
        <is>
          <t xml:space="preserve"> </t>
        </is>
      </c>
      <c r="D35" s="4" t="inlineStr">
        <is>
          <t xml:space="preserve"> </t>
        </is>
      </c>
    </row>
    <row r="36">
      <c r="A36" s="3" t="inlineStr">
        <is>
          <t>Fair Value Disclosure, Asset and Liability, Not Measured at Fair Value [Line Items]</t>
        </is>
      </c>
      <c r="B36" s="4" t="inlineStr">
        <is>
          <t xml:space="preserve"> </t>
        </is>
      </c>
      <c r="C36" s="4" t="inlineStr">
        <is>
          <t xml:space="preserve"> </t>
        </is>
      </c>
      <c r="D36" s="4" t="inlineStr">
        <is>
          <t xml:space="preserve"> </t>
        </is>
      </c>
    </row>
    <row r="37">
      <c r="A37" s="4" t="inlineStr">
        <is>
          <t>Long-term debt instrument, value</t>
        </is>
      </c>
      <c r="B37" s="5" t="n">
        <v>5814</v>
      </c>
      <c r="C37" s="4" t="inlineStr">
        <is>
          <t xml:space="preserve"> </t>
        </is>
      </c>
      <c r="D37" s="5" t="n">
        <v>1050000</v>
      </c>
    </row>
    <row r="38">
      <c r="A38" s="4" t="inlineStr">
        <is>
          <t>Carrying Amount | Senior notes | 5.750% Notes</t>
        </is>
      </c>
      <c r="B38" s="4" t="inlineStr">
        <is>
          <t xml:space="preserve"> </t>
        </is>
      </c>
      <c r="C38" s="4" t="inlineStr">
        <is>
          <t xml:space="preserve"> </t>
        </is>
      </c>
      <c r="D38" s="4" t="inlineStr">
        <is>
          <t xml:space="preserve"> </t>
        </is>
      </c>
    </row>
    <row r="39">
      <c r="A39" s="3" t="inlineStr">
        <is>
          <t>Fair Value Disclosure, Asset and Liability, Not Measured at Fair Value [Line Items]</t>
        </is>
      </c>
      <c r="B39" s="4" t="inlineStr">
        <is>
          <t xml:space="preserve"> </t>
        </is>
      </c>
      <c r="C39" s="4" t="inlineStr">
        <is>
          <t xml:space="preserve"> </t>
        </is>
      </c>
      <c r="D39" s="4" t="inlineStr">
        <is>
          <t xml:space="preserve"> </t>
        </is>
      </c>
    </row>
    <row r="40">
      <c r="A40" s="4" t="inlineStr">
        <is>
          <t>Long-term debt instrument, value</t>
        </is>
      </c>
      <c r="B40" s="5" t="n">
        <v>5310</v>
      </c>
      <c r="C40" s="4" t="inlineStr">
        <is>
          <t xml:space="preserve"> </t>
        </is>
      </c>
      <c r="D40" s="5" t="n">
        <v>979827</v>
      </c>
    </row>
    <row r="41">
      <c r="A41" s="4" t="inlineStr">
        <is>
          <t>Carrying Amount | Senior Convertible PIK Notes, net of discount | Senior Convertible PIK Notes, net of discount</t>
        </is>
      </c>
      <c r="B41" s="4" t="inlineStr">
        <is>
          <t xml:space="preserve"> </t>
        </is>
      </c>
      <c r="C41" s="4" t="inlineStr">
        <is>
          <t xml:space="preserve"> </t>
        </is>
      </c>
      <c r="D41" s="4" t="inlineStr">
        <is>
          <t xml:space="preserve"> </t>
        </is>
      </c>
    </row>
    <row r="42">
      <c r="A42" s="3" t="inlineStr">
        <is>
          <t>Fair Value Disclosure, Asset and Liability, Not Measured at Fair Value [Line Items]</t>
        </is>
      </c>
      <c r="B42" s="4" t="inlineStr">
        <is>
          <t xml:space="preserve"> </t>
        </is>
      </c>
      <c r="C42" s="4" t="inlineStr">
        <is>
          <t xml:space="preserve"> </t>
        </is>
      </c>
      <c r="D42" s="4" t="inlineStr">
        <is>
          <t xml:space="preserve"> </t>
        </is>
      </c>
    </row>
    <row r="43">
      <c r="A43" s="4" t="inlineStr">
        <is>
          <t>Long-term debt instrument, value</t>
        </is>
      </c>
      <c r="B43" s="5" t="n">
        <v>420</v>
      </c>
      <c r="C43" s="4" t="inlineStr">
        <is>
          <t xml:space="preserve"> </t>
        </is>
      </c>
      <c r="D43" s="5" t="n">
        <v>1239871</v>
      </c>
    </row>
    <row r="44">
      <c r="A44" s="4" t="inlineStr">
        <is>
          <t>Carrying Amount | Finance lease obligations</t>
        </is>
      </c>
      <c r="B44" s="4" t="inlineStr">
        <is>
          <t xml:space="preserve"> </t>
        </is>
      </c>
      <c r="C44" s="4" t="inlineStr">
        <is>
          <t xml:space="preserve"> </t>
        </is>
      </c>
      <c r="D44" s="4" t="inlineStr">
        <is>
          <t xml:space="preserve"> </t>
        </is>
      </c>
    </row>
    <row r="45">
      <c r="A45" s="3" t="inlineStr">
        <is>
          <t>Fair Value Disclosure, Asset and Liability, Not Measured at Fair Value [Line Items]</t>
        </is>
      </c>
      <c r="B45" s="4" t="inlineStr">
        <is>
          <t xml:space="preserve"> </t>
        </is>
      </c>
      <c r="C45" s="4" t="inlineStr">
        <is>
          <t xml:space="preserve"> </t>
        </is>
      </c>
      <c r="D45" s="4" t="inlineStr">
        <is>
          <t xml:space="preserve"> </t>
        </is>
      </c>
    </row>
    <row r="46">
      <c r="A46" s="4" t="inlineStr">
        <is>
          <t>Long-term debt instrument, value</t>
        </is>
      </c>
      <c r="B46" s="5" t="n">
        <v>73</v>
      </c>
      <c r="C46" s="4" t="inlineStr">
        <is>
          <t xml:space="preserve"> </t>
        </is>
      </c>
      <c r="D46" s="5" t="n">
        <v>82</v>
      </c>
    </row>
    <row r="47">
      <c r="A47" s="4" t="inlineStr">
        <is>
          <t>Fair Value</t>
        </is>
      </c>
      <c r="B47" s="4" t="inlineStr">
        <is>
          <t xml:space="preserve"> </t>
        </is>
      </c>
      <c r="C47" s="4" t="inlineStr">
        <is>
          <t xml:space="preserve"> </t>
        </is>
      </c>
      <c r="D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row>
    <row r="49">
      <c r="A49" s="4" t="inlineStr">
        <is>
          <t>Long-term debt instrument, value</t>
        </is>
      </c>
      <c r="B49" s="5" t="n">
        <v>3408531</v>
      </c>
      <c r="C49" s="4" t="inlineStr">
        <is>
          <t xml:space="preserve"> </t>
        </is>
      </c>
      <c r="D49" s="5" t="n">
        <v>3346746</v>
      </c>
    </row>
    <row r="50">
      <c r="A50" s="4" t="inlineStr">
        <is>
          <t>Fair Value | Term loans | Term Loan B, net of discount (includes current portion)</t>
        </is>
      </c>
      <c r="B50" s="4" t="inlineStr">
        <is>
          <t xml:space="preserve"> </t>
        </is>
      </c>
      <c r="C50" s="4" t="inlineStr">
        <is>
          <t xml:space="preserve"> </t>
        </is>
      </c>
      <c r="D50" s="4" t="inlineStr">
        <is>
          <t xml:space="preserve"> </t>
        </is>
      </c>
    </row>
    <row r="51">
      <c r="A51" s="3" t="inlineStr">
        <is>
          <t>Fair Value Disclosure, Asset and Liability, Not Measured at Fair Value [Line Items]</t>
        </is>
      </c>
      <c r="B51" s="4" t="inlineStr">
        <is>
          <t xml:space="preserve"> </t>
        </is>
      </c>
      <c r="C51" s="4" t="inlineStr">
        <is>
          <t xml:space="preserve"> </t>
        </is>
      </c>
      <c r="D51" s="4" t="inlineStr">
        <is>
          <t xml:space="preserve"> </t>
        </is>
      </c>
    </row>
    <row r="52">
      <c r="A52" s="4" t="inlineStr">
        <is>
          <t>Long-term debt instrument, value</t>
        </is>
      </c>
      <c r="B52" s="5" t="n">
        <v>0</v>
      </c>
      <c r="C52" s="4" t="inlineStr">
        <is>
          <t xml:space="preserve"> </t>
        </is>
      </c>
      <c r="D52" s="5" t="n">
        <v>978794</v>
      </c>
    </row>
    <row r="53">
      <c r="A53" s="4" t="inlineStr">
        <is>
          <t>Fair Value | Term loans | New First-Out First Lien Term Loans</t>
        </is>
      </c>
      <c r="B53" s="4" t="inlineStr">
        <is>
          <t xml:space="preserve"> </t>
        </is>
      </c>
      <c r="C53" s="4" t="inlineStr">
        <is>
          <t xml:space="preserve"> </t>
        </is>
      </c>
      <c r="D53" s="4" t="inlineStr">
        <is>
          <t xml:space="preserve"> </t>
        </is>
      </c>
    </row>
    <row r="54">
      <c r="A54" s="3" t="inlineStr">
        <is>
          <t>Fair Value Disclosure, Asset and Liability, Not Measured at Fair Value [Line Items]</t>
        </is>
      </c>
      <c r="B54" s="4" t="inlineStr">
        <is>
          <t xml:space="preserve"> </t>
        </is>
      </c>
      <c r="C54" s="4" t="inlineStr">
        <is>
          <t xml:space="preserve"> </t>
        </is>
      </c>
      <c r="D54" s="4" t="inlineStr">
        <is>
          <t xml:space="preserve"> </t>
        </is>
      </c>
    </row>
    <row r="55">
      <c r="A55" s="4" t="inlineStr">
        <is>
          <t>Long-term debt instrument, value</t>
        </is>
      </c>
      <c r="B55" s="5" t="n">
        <v>321834</v>
      </c>
      <c r="C55" s="4" t="inlineStr">
        <is>
          <t xml:space="preserve"> </t>
        </is>
      </c>
      <c r="D55" s="5" t="n">
        <v>0</v>
      </c>
    </row>
    <row r="56">
      <c r="A56" s="4" t="inlineStr">
        <is>
          <t>Fair Value | Term loans | New Second-Out First Lien Term Loans</t>
        </is>
      </c>
      <c r="B56" s="4" t="inlineStr">
        <is>
          <t xml:space="preserve"> </t>
        </is>
      </c>
      <c r="C56" s="4" t="inlineStr">
        <is>
          <t xml:space="preserve"> </t>
        </is>
      </c>
      <c r="D56" s="4" t="inlineStr">
        <is>
          <t xml:space="preserve"> </t>
        </is>
      </c>
    </row>
    <row r="57">
      <c r="A57" s="3" t="inlineStr">
        <is>
          <t>Fair Value Disclosure, Asset and Liability, Not Measured at Fair Value [Line Items]</t>
        </is>
      </c>
      <c r="B57" s="4" t="inlineStr">
        <is>
          <t xml:space="preserve"> </t>
        </is>
      </c>
      <c r="C57" s="4" t="inlineStr">
        <is>
          <t xml:space="preserve"> </t>
        </is>
      </c>
      <c r="D57" s="4" t="inlineStr">
        <is>
          <t xml:space="preserve"> </t>
        </is>
      </c>
    </row>
    <row r="58">
      <c r="A58" s="4" t="inlineStr">
        <is>
          <t>Long-term debt instrument, value</t>
        </is>
      </c>
      <c r="B58" s="5" t="n">
        <v>952609</v>
      </c>
      <c r="C58" s="4" t="inlineStr">
        <is>
          <t xml:space="preserve"> </t>
        </is>
      </c>
      <c r="D58" s="5" t="n">
        <v>0</v>
      </c>
    </row>
    <row r="59">
      <c r="A59" s="4" t="inlineStr">
        <is>
          <t>Fair Value | Term loans | New Second-Out First Lien A Notes</t>
        </is>
      </c>
      <c r="B59" s="4" t="inlineStr">
        <is>
          <t xml:space="preserve"> </t>
        </is>
      </c>
      <c r="C59" s="4" t="inlineStr">
        <is>
          <t xml:space="preserve"> </t>
        </is>
      </c>
      <c r="D59" s="4" t="inlineStr">
        <is>
          <t xml:space="preserve"> </t>
        </is>
      </c>
    </row>
    <row r="60">
      <c r="A60" s="3" t="inlineStr">
        <is>
          <t>Fair Value Disclosure, Asset and Liability, Not Measured at Fair Value [Line Items]</t>
        </is>
      </c>
      <c r="B60" s="4" t="inlineStr">
        <is>
          <t xml:space="preserve"> </t>
        </is>
      </c>
      <c r="C60" s="4" t="inlineStr">
        <is>
          <t xml:space="preserve"> </t>
        </is>
      </c>
      <c r="D60" s="4" t="inlineStr">
        <is>
          <t xml:space="preserve"> </t>
        </is>
      </c>
    </row>
    <row r="61">
      <c r="A61" s="4" t="inlineStr">
        <is>
          <t>Long-term debt instrument, value</t>
        </is>
      </c>
      <c r="B61" s="5" t="n">
        <v>524143</v>
      </c>
      <c r="C61" s="4" t="inlineStr">
        <is>
          <t xml:space="preserve"> </t>
        </is>
      </c>
      <c r="D61" s="5" t="n">
        <v>0</v>
      </c>
    </row>
    <row r="62">
      <c r="A62" s="4" t="inlineStr">
        <is>
          <t>Fair Value | Term loans | New Second-Out First Lien B Notes</t>
        </is>
      </c>
      <c r="B62" s="4" t="inlineStr">
        <is>
          <t xml:space="preserve"> </t>
        </is>
      </c>
      <c r="C62" s="4" t="inlineStr">
        <is>
          <t xml:space="preserve"> </t>
        </is>
      </c>
      <c r="D62" s="4" t="inlineStr">
        <is>
          <t xml:space="preserve"> </t>
        </is>
      </c>
    </row>
    <row r="63">
      <c r="A63" s="3" t="inlineStr">
        <is>
          <t>Fair Value Disclosure, Asset and Liability, Not Measured at Fair Value [Line Items]</t>
        </is>
      </c>
      <c r="B63" s="4" t="inlineStr">
        <is>
          <t xml:space="preserve"> </t>
        </is>
      </c>
      <c r="C63" s="4" t="inlineStr">
        <is>
          <t xml:space="preserve"> </t>
        </is>
      </c>
      <c r="D63" s="4" t="inlineStr">
        <is>
          <t xml:space="preserve"> </t>
        </is>
      </c>
    </row>
    <row r="64">
      <c r="A64" s="4" t="inlineStr">
        <is>
          <t>Long-term debt instrument, value</t>
        </is>
      </c>
      <c r="B64" s="5" t="n">
        <v>554703</v>
      </c>
      <c r="C64" s="4" t="inlineStr">
        <is>
          <t xml:space="preserve"> </t>
        </is>
      </c>
      <c r="D64" s="5" t="n">
        <v>0</v>
      </c>
    </row>
    <row r="65">
      <c r="A65" s="4" t="inlineStr">
        <is>
          <t>Fair Value | Term loans | New Third-Out First Lien A Notes</t>
        </is>
      </c>
      <c r="B65" s="4" t="inlineStr">
        <is>
          <t xml:space="preserve"> </t>
        </is>
      </c>
      <c r="C65" s="4" t="inlineStr">
        <is>
          <t xml:space="preserve"> </t>
        </is>
      </c>
      <c r="D65" s="4" t="inlineStr">
        <is>
          <t xml:space="preserve"> </t>
        </is>
      </c>
    </row>
    <row r="66">
      <c r="A66" s="3" t="inlineStr">
        <is>
          <t>Fair Value Disclosure, Asset and Liability, Not Measured at Fair Value [Line Items]</t>
        </is>
      </c>
      <c r="B66" s="4" t="inlineStr">
        <is>
          <t xml:space="preserve"> </t>
        </is>
      </c>
      <c r="C66" s="4" t="inlineStr">
        <is>
          <t xml:space="preserve"> </t>
        </is>
      </c>
      <c r="D66" s="4" t="inlineStr">
        <is>
          <t xml:space="preserve"> </t>
        </is>
      </c>
    </row>
    <row r="67">
      <c r="A67" s="4" t="inlineStr">
        <is>
          <t>Long-term debt instrument, value</t>
        </is>
      </c>
      <c r="B67" s="5" t="n">
        <v>453678</v>
      </c>
      <c r="C67" s="4" t="inlineStr">
        <is>
          <t xml:space="preserve"> </t>
        </is>
      </c>
      <c r="D67" s="5" t="n">
        <v>0</v>
      </c>
    </row>
    <row r="68">
      <c r="A68" s="4" t="inlineStr">
        <is>
          <t>Fair Value | Term loans | New Third-Out First Lien B Notes</t>
        </is>
      </c>
      <c r="B68" s="4" t="inlineStr">
        <is>
          <t xml:space="preserve"> </t>
        </is>
      </c>
      <c r="C68" s="4" t="inlineStr">
        <is>
          <t xml:space="preserve"> </t>
        </is>
      </c>
      <c r="D68" s="4" t="inlineStr">
        <is>
          <t xml:space="preserve"> </t>
        </is>
      </c>
    </row>
    <row r="69">
      <c r="A69" s="3" t="inlineStr">
        <is>
          <t>Fair Value Disclosure, Asset and Liability, Not Measured at Fair Value [Line Items]</t>
        </is>
      </c>
      <c r="B69" s="4" t="inlineStr">
        <is>
          <t xml:space="preserve"> </t>
        </is>
      </c>
      <c r="C69" s="4" t="inlineStr">
        <is>
          <t xml:space="preserve"> </t>
        </is>
      </c>
      <c r="D69" s="4" t="inlineStr">
        <is>
          <t xml:space="preserve"> </t>
        </is>
      </c>
    </row>
    <row r="70">
      <c r="A70" s="4" t="inlineStr">
        <is>
          <t>Long-term debt instrument, value</t>
        </is>
      </c>
      <c r="B70" s="5" t="n">
        <v>593338</v>
      </c>
      <c r="C70" s="4" t="inlineStr">
        <is>
          <t xml:space="preserve"> </t>
        </is>
      </c>
      <c r="D70" s="5" t="n">
        <v>0</v>
      </c>
    </row>
    <row r="71">
      <c r="A71" s="4" t="inlineStr">
        <is>
          <t>Fair Value | Senior notes | 5.50% Notes</t>
        </is>
      </c>
      <c r="B71" s="4" t="inlineStr">
        <is>
          <t xml:space="preserve"> </t>
        </is>
      </c>
      <c r="C71" s="4" t="inlineStr">
        <is>
          <t xml:space="preserve"> </t>
        </is>
      </c>
      <c r="D71" s="4" t="inlineStr">
        <is>
          <t xml:space="preserve"> </t>
        </is>
      </c>
    </row>
    <row r="72">
      <c r="A72" s="3" t="inlineStr">
        <is>
          <t>Fair Value Disclosure, Asset and Liability, Not Measured at Fair Value [Line Items]</t>
        </is>
      </c>
      <c r="B72" s="4" t="inlineStr">
        <is>
          <t xml:space="preserve"> </t>
        </is>
      </c>
      <c r="C72" s="4" t="inlineStr">
        <is>
          <t xml:space="preserve"> </t>
        </is>
      </c>
      <c r="D72" s="4" t="inlineStr">
        <is>
          <t xml:space="preserve"> </t>
        </is>
      </c>
    </row>
    <row r="73">
      <c r="A73" s="4" t="inlineStr">
        <is>
          <t>Long-term debt instrument, value</t>
        </is>
      </c>
      <c r="B73" s="5" t="n">
        <v>4517</v>
      </c>
      <c r="C73" s="4" t="inlineStr">
        <is>
          <t xml:space="preserve"> </t>
        </is>
      </c>
      <c r="D73" s="5" t="n">
        <v>891450</v>
      </c>
    </row>
    <row r="74">
      <c r="A74" s="4" t="inlineStr">
        <is>
          <t>Fair Value | Senior notes | 5.750% Notes</t>
        </is>
      </c>
      <c r="B74" s="4" t="inlineStr">
        <is>
          <t xml:space="preserve"> </t>
        </is>
      </c>
      <c r="C74" s="4" t="inlineStr">
        <is>
          <t xml:space="preserve"> </t>
        </is>
      </c>
      <c r="D74" s="4" t="inlineStr">
        <is>
          <t xml:space="preserve"> </t>
        </is>
      </c>
    </row>
    <row r="75">
      <c r="A75" s="3" t="inlineStr">
        <is>
          <t>Fair Value Disclosure, Asset and Liability, Not Measured at Fair Value [Line Items]</t>
        </is>
      </c>
      <c r="B75" s="4" t="inlineStr">
        <is>
          <t xml:space="preserve"> </t>
        </is>
      </c>
      <c r="C75" s="4" t="inlineStr">
        <is>
          <t xml:space="preserve"> </t>
        </is>
      </c>
      <c r="D75" s="4" t="inlineStr">
        <is>
          <t xml:space="preserve"> </t>
        </is>
      </c>
    </row>
    <row r="76">
      <c r="A76" s="4" t="inlineStr">
        <is>
          <t>Long-term debt instrument, value</t>
        </is>
      </c>
      <c r="B76" s="5" t="n">
        <v>3351</v>
      </c>
      <c r="C76" s="4" t="inlineStr">
        <is>
          <t xml:space="preserve"> </t>
        </is>
      </c>
      <c r="D76" s="5" t="n">
        <v>645706</v>
      </c>
    </row>
    <row r="77">
      <c r="A77" s="4" t="inlineStr">
        <is>
          <t>Fair Value | Senior Convertible PIK Notes, net of discount | Senior Convertible PIK Notes, net of discount</t>
        </is>
      </c>
      <c r="B77" s="4" t="inlineStr">
        <is>
          <t xml:space="preserve"> </t>
        </is>
      </c>
      <c r="C77" s="4" t="inlineStr">
        <is>
          <t xml:space="preserve"> </t>
        </is>
      </c>
      <c r="D77" s="4" t="inlineStr">
        <is>
          <t xml:space="preserve"> </t>
        </is>
      </c>
    </row>
    <row r="78">
      <c r="A78" s="3" t="inlineStr">
        <is>
          <t>Fair Value Disclosure, Asset and Liability, Not Measured at Fair Value [Line Items]</t>
        </is>
      </c>
      <c r="B78" s="4" t="inlineStr">
        <is>
          <t xml:space="preserve"> </t>
        </is>
      </c>
      <c r="C78" s="4" t="inlineStr">
        <is>
          <t xml:space="preserve"> </t>
        </is>
      </c>
      <c r="D78" s="4" t="inlineStr">
        <is>
          <t xml:space="preserve"> </t>
        </is>
      </c>
    </row>
    <row r="79">
      <c r="A79" s="4" t="inlineStr">
        <is>
          <t>Long-term debt instrument, value</t>
        </is>
      </c>
      <c r="B79" s="5" t="n">
        <v>285</v>
      </c>
      <c r="C79" s="4" t="inlineStr">
        <is>
          <t xml:space="preserve"> </t>
        </is>
      </c>
      <c r="D79" s="5" t="n">
        <v>830714</v>
      </c>
    </row>
    <row r="80">
      <c r="A80" s="4" t="inlineStr">
        <is>
          <t>Fair Value | Finance lease obligations</t>
        </is>
      </c>
      <c r="B80" s="4" t="inlineStr">
        <is>
          <t xml:space="preserve"> </t>
        </is>
      </c>
      <c r="C80" s="4" t="inlineStr">
        <is>
          <t xml:space="preserve"> </t>
        </is>
      </c>
      <c r="D80" s="4" t="inlineStr">
        <is>
          <t xml:space="preserve"> </t>
        </is>
      </c>
    </row>
    <row r="81">
      <c r="A81" s="3" t="inlineStr">
        <is>
          <t>Fair Value Disclosure, Asset and Liability, Not Measured at Fair Value [Line Items]</t>
        </is>
      </c>
      <c r="B81" s="4" t="inlineStr">
        <is>
          <t xml:space="preserve"> </t>
        </is>
      </c>
      <c r="C81" s="4" t="inlineStr">
        <is>
          <t xml:space="preserve"> </t>
        </is>
      </c>
      <c r="D81" s="4" t="inlineStr">
        <is>
          <t xml:space="preserve"> </t>
        </is>
      </c>
    </row>
    <row r="82">
      <c r="A82" s="4" t="inlineStr">
        <is>
          <t>Long-term debt instrument, value</t>
        </is>
      </c>
      <c r="B82" s="6" t="n">
        <v>73</v>
      </c>
      <c r="C82" s="4" t="inlineStr">
        <is>
          <t xml:space="preserve"> </t>
        </is>
      </c>
      <c r="D82" s="6" t="n">
        <v>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Commitments and Contingencies - Narrative (Details) $ in Millions</t>
        </is>
      </c>
      <c r="B1" s="2" t="inlineStr">
        <is>
          <t>3 Months Ended</t>
        </is>
      </c>
    </row>
    <row r="2">
      <c r="B2" s="2" t="inlineStr">
        <is>
          <t>Mar. 31, 2025 USD ($) office</t>
        </is>
      </c>
      <c r="C2" s="2" t="inlineStr">
        <is>
          <t>Sep. 30, 2024 USD ($)</t>
        </is>
      </c>
      <c r="D2" s="2" t="inlineStr">
        <is>
          <t>Dec. 31, 2024 USD ($)</t>
        </is>
      </c>
    </row>
    <row r="3">
      <c r="A3" s="3" t="inlineStr">
        <is>
          <t>Other Commitments [Line Items]</t>
        </is>
      </c>
      <c r="B3" s="4" t="inlineStr">
        <is>
          <t xml:space="preserve"> </t>
        </is>
      </c>
      <c r="C3" s="4" t="inlineStr">
        <is>
          <t xml:space="preserve"> </t>
        </is>
      </c>
      <c r="D3" s="4" t="inlineStr">
        <is>
          <t xml:space="preserve"> </t>
        </is>
      </c>
    </row>
    <row r="4">
      <c r="A4" s="4" t="inlineStr">
        <is>
          <t>Number of offices | office</t>
        </is>
      </c>
      <c r="B4" s="5" t="n">
        <v>4</v>
      </c>
      <c r="C4" s="4" t="inlineStr">
        <is>
          <t xml:space="preserve"> </t>
        </is>
      </c>
      <c r="D4" s="4" t="inlineStr">
        <is>
          <t xml:space="preserve"> </t>
        </is>
      </c>
    </row>
    <row r="5">
      <c r="A5" s="4" t="inlineStr">
        <is>
          <t>Letters of credit outstanding</t>
        </is>
      </c>
      <c r="B5" s="9" t="n">
        <v>3.2</v>
      </c>
      <c r="C5" s="4" t="inlineStr">
        <is>
          <t xml:space="preserve"> </t>
        </is>
      </c>
      <c r="D5" s="9" t="n">
        <v>3.2</v>
      </c>
    </row>
    <row r="6">
      <c r="A6" s="4" t="inlineStr">
        <is>
          <t>Recoveries received from insurers</t>
        </is>
      </c>
      <c r="B6" s="4" t="inlineStr">
        <is>
          <t xml:space="preserve"> </t>
        </is>
      </c>
      <c r="C6" s="9" t="n">
        <v>9.800000000000001</v>
      </c>
      <c r="D6" s="4" t="inlineStr">
        <is>
          <t xml:space="preserve"> </t>
        </is>
      </c>
    </row>
    <row r="7">
      <c r="A7" s="4" t="inlineStr">
        <is>
          <t>Subsidiary Obligation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etters of credit outstanding</t>
        </is>
      </c>
      <c r="B9" s="6" t="n">
        <v>2</v>
      </c>
      <c r="C9" s="4" t="inlineStr">
        <is>
          <t xml:space="preserve"> </t>
        </is>
      </c>
      <c r="D9" s="9" t="n">
        <v>6.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Reporting Segmen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31330000</v>
      </c>
      <c r="C4" s="6" t="n">
        <v>234508000</v>
      </c>
      <c r="D4" s="4" t="inlineStr">
        <is>
          <t xml:space="preserve"> </t>
        </is>
      </c>
    </row>
    <row r="5">
      <c r="A5" s="3" t="inlineStr">
        <is>
          <t>Cost of Services ("COS")</t>
        </is>
      </c>
      <c r="B5" s="4" t="inlineStr">
        <is>
          <t xml:space="preserve"> </t>
        </is>
      </c>
      <c r="C5" s="4" t="inlineStr">
        <is>
          <t xml:space="preserve"> </t>
        </is>
      </c>
      <c r="D5" s="4" t="inlineStr">
        <is>
          <t xml:space="preserve"> </t>
        </is>
      </c>
    </row>
    <row r="6">
      <c r="A6" s="4" t="inlineStr">
        <is>
          <t>Costs of services (exclusive of depreciation and amortization of intangible assets shown below)</t>
        </is>
      </c>
      <c r="B6" s="5" t="n">
        <v>60436000</v>
      </c>
      <c r="C6" s="5" t="n">
        <v>60077000</v>
      </c>
      <c r="D6" s="4" t="inlineStr">
        <is>
          <t xml:space="preserve"> </t>
        </is>
      </c>
    </row>
    <row r="7">
      <c r="A7" s="3" t="inlineStr">
        <is>
          <t>General and Administrative ("G&amp;A")</t>
        </is>
      </c>
      <c r="B7" s="4" t="inlineStr">
        <is>
          <t xml:space="preserve"> </t>
        </is>
      </c>
      <c r="C7" s="4" t="inlineStr">
        <is>
          <t xml:space="preserve"> </t>
        </is>
      </c>
      <c r="D7" s="4" t="inlineStr">
        <is>
          <t xml:space="preserve"> </t>
        </is>
      </c>
    </row>
    <row r="8">
      <c r="A8" s="4" t="inlineStr">
        <is>
          <t>General and Administrative Expenses</t>
        </is>
      </c>
      <c r="B8" s="5" t="n">
        <v>50635000</v>
      </c>
      <c r="C8" s="5" t="n">
        <v>34857000</v>
      </c>
      <c r="D8" s="4" t="inlineStr">
        <is>
          <t xml:space="preserve"> </t>
        </is>
      </c>
    </row>
    <row r="9">
      <c r="A9" s="4" t="inlineStr">
        <is>
          <t>Depreciation</t>
        </is>
      </c>
      <c r="B9" s="5" t="n">
        <v>24546000</v>
      </c>
      <c r="C9" s="5" t="n">
        <v>20989000</v>
      </c>
      <c r="D9" s="4" t="inlineStr">
        <is>
          <t xml:space="preserve"> </t>
        </is>
      </c>
    </row>
    <row r="10">
      <c r="A10" s="4" t="inlineStr">
        <is>
          <t>Amortization of intangible assets</t>
        </is>
      </c>
      <c r="B10" s="5" t="n">
        <v>85971000</v>
      </c>
      <c r="C10" s="5" t="n">
        <v>85971000</v>
      </c>
      <c r="D10" s="4" t="inlineStr">
        <is>
          <t xml:space="preserve"> </t>
        </is>
      </c>
    </row>
    <row r="11">
      <c r="A11" s="4" t="inlineStr">
        <is>
          <t>Loss on impairment of goodwill and intangible assets</t>
        </is>
      </c>
      <c r="B11" s="5" t="n">
        <v>0</v>
      </c>
      <c r="C11" s="5" t="n">
        <v>519050000</v>
      </c>
      <c r="D11" s="4" t="inlineStr">
        <is>
          <t xml:space="preserve"> </t>
        </is>
      </c>
    </row>
    <row r="12">
      <c r="A12" s="4" t="inlineStr">
        <is>
          <t>Total expenses</t>
        </is>
      </c>
      <c r="B12" s="5" t="n">
        <v>221588000</v>
      </c>
      <c r="C12" s="5" t="n">
        <v>720944000</v>
      </c>
      <c r="D12" s="4" t="inlineStr">
        <is>
          <t xml:space="preserve"> </t>
        </is>
      </c>
    </row>
    <row r="13">
      <c r="A13" s="4" t="inlineStr">
        <is>
          <t>Operating income (loss)</t>
        </is>
      </c>
      <c r="B13" s="5" t="n">
        <v>9742000</v>
      </c>
      <c r="C13" s="5" t="n">
        <v>-486436000</v>
      </c>
      <c r="D13" s="4" t="inlineStr">
        <is>
          <t xml:space="preserve"> </t>
        </is>
      </c>
    </row>
    <row r="14">
      <c r="A14" s="4" t="inlineStr">
        <is>
          <t>Interest expense</t>
        </is>
      </c>
      <c r="B14" s="5" t="n">
        <v>91636000</v>
      </c>
      <c r="C14" s="5" t="n">
        <v>82198000</v>
      </c>
      <c r="D14" s="4" t="inlineStr">
        <is>
          <t xml:space="preserve"> </t>
        </is>
      </c>
    </row>
    <row r="15">
      <c r="A15" s="4" t="inlineStr">
        <is>
          <t>Interest income</t>
        </is>
      </c>
      <c r="B15" s="5" t="n">
        <v>-488000</v>
      </c>
      <c r="C15" s="5" t="n">
        <v>-926000</v>
      </c>
      <c r="D15" s="4" t="inlineStr">
        <is>
          <t xml:space="preserve"> </t>
        </is>
      </c>
    </row>
    <row r="16">
      <c r="A16" s="4" t="inlineStr">
        <is>
          <t>Transaction Costs - Refinancing Transaction</t>
        </is>
      </c>
      <c r="B16" s="5" t="n">
        <v>7792000</v>
      </c>
      <c r="C16" s="5" t="n">
        <v>0</v>
      </c>
      <c r="D16" s="6" t="n">
        <v>63900000</v>
      </c>
    </row>
    <row r="17">
      <c r="A17" s="4" t="inlineStr">
        <is>
          <t>Loss (gain) on extinguishment of debt</t>
        </is>
      </c>
      <c r="B17" s="5" t="n">
        <v>670000</v>
      </c>
      <c r="C17" s="5" t="n">
        <v>-5913000</v>
      </c>
      <c r="D17" s="4" t="inlineStr">
        <is>
          <t xml:space="preserve"> </t>
        </is>
      </c>
    </row>
    <row r="18">
      <c r="A18" s="4" t="inlineStr">
        <is>
          <t>Gain on change in fair value of Private Placement Warrants and Unvested Founder Shares</t>
        </is>
      </c>
      <c r="B18" s="5" t="n">
        <v>0</v>
      </c>
      <c r="C18" s="5" t="n">
        <v>-130000</v>
      </c>
      <c r="D18" s="4" t="inlineStr">
        <is>
          <t xml:space="preserve"> </t>
        </is>
      </c>
    </row>
    <row r="19">
      <c r="A19" s="4" t="inlineStr">
        <is>
          <t>Net loss before taxes</t>
        </is>
      </c>
      <c r="B19" s="5" t="n">
        <v>-89868000</v>
      </c>
      <c r="C19" s="5" t="n">
        <v>-561665000</v>
      </c>
      <c r="D19" s="4" t="inlineStr">
        <is>
          <t xml:space="preserve"> </t>
        </is>
      </c>
    </row>
    <row r="20">
      <c r="A20" s="4" t="inlineStr">
        <is>
          <t>Benefit for income taxes</t>
        </is>
      </c>
      <c r="B20" s="5" t="n">
        <v>-18549000</v>
      </c>
      <c r="C20" s="5" t="n">
        <v>-21976000</v>
      </c>
      <c r="D20" s="4" t="inlineStr">
        <is>
          <t xml:space="preserve"> </t>
        </is>
      </c>
    </row>
    <row r="21">
      <c r="A21" s="4" t="inlineStr">
        <is>
          <t>Net loss</t>
        </is>
      </c>
      <c r="B21" s="5" t="n">
        <v>-71319000</v>
      </c>
      <c r="C21" s="5" t="n">
        <v>-539689000</v>
      </c>
      <c r="D21" s="4" t="inlineStr">
        <is>
          <t xml:space="preserve"> </t>
        </is>
      </c>
    </row>
    <row r="22">
      <c r="A22" s="4" t="inlineStr">
        <is>
          <t>Reportable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231330000</v>
      </c>
      <c r="C24" s="5" t="n">
        <v>234508000</v>
      </c>
      <c r="D24" s="4" t="inlineStr">
        <is>
          <t xml:space="preserve"> </t>
        </is>
      </c>
    </row>
    <row r="25">
      <c r="A25" s="3" t="inlineStr">
        <is>
          <t>Cost of Services ("COS")</t>
        </is>
      </c>
      <c r="B25" s="4" t="inlineStr">
        <is>
          <t xml:space="preserve"> </t>
        </is>
      </c>
      <c r="C25" s="4" t="inlineStr">
        <is>
          <t xml:space="preserve"> </t>
        </is>
      </c>
      <c r="D25" s="4" t="inlineStr">
        <is>
          <t xml:space="preserve"> </t>
        </is>
      </c>
    </row>
    <row r="26">
      <c r="A26" s="4" t="inlineStr">
        <is>
          <t>Personnel costs (excluding SBC)</t>
        </is>
      </c>
      <c r="B26" s="5" t="n">
        <v>47879000</v>
      </c>
      <c r="C26" s="5" t="n">
        <v>48064000</v>
      </c>
      <c r="D26" s="4" t="inlineStr">
        <is>
          <t xml:space="preserve"> </t>
        </is>
      </c>
    </row>
    <row r="27">
      <c r="A27" s="4" t="inlineStr">
        <is>
          <t>Stock Based Compensation</t>
        </is>
      </c>
      <c r="B27" s="5" t="n">
        <v>1777000</v>
      </c>
      <c r="C27" s="5" t="n">
        <v>1756000</v>
      </c>
      <c r="D27" s="4" t="inlineStr">
        <is>
          <t xml:space="preserve"> </t>
        </is>
      </c>
    </row>
    <row r="28">
      <c r="A28" s="4" t="inlineStr">
        <is>
          <t>Access and Bill Review Fees</t>
        </is>
      </c>
      <c r="B28" s="5" t="n">
        <v>5507000</v>
      </c>
      <c r="C28" s="5" t="n">
        <v>4901000</v>
      </c>
      <c r="D28" s="4" t="inlineStr">
        <is>
          <t xml:space="preserve"> </t>
        </is>
      </c>
    </row>
    <row r="29">
      <c r="A29" s="4" t="inlineStr">
        <is>
          <t>Other COS Expense</t>
        </is>
      </c>
      <c r="B29" s="5" t="n">
        <v>5273000</v>
      </c>
      <c r="C29" s="5" t="n">
        <v>5356000</v>
      </c>
      <c r="D29" s="4" t="inlineStr">
        <is>
          <t xml:space="preserve"> </t>
        </is>
      </c>
    </row>
    <row r="30">
      <c r="A30" s="4" t="inlineStr">
        <is>
          <t>Costs of services (exclusive of depreciation and amortization of intangible assets shown below)</t>
        </is>
      </c>
      <c r="B30" s="5" t="n">
        <v>60436000</v>
      </c>
      <c r="C30" s="5" t="n">
        <v>60077000</v>
      </c>
      <c r="D30" s="4" t="inlineStr">
        <is>
          <t xml:space="preserve"> </t>
        </is>
      </c>
    </row>
    <row r="31">
      <c r="A31" s="3" t="inlineStr">
        <is>
          <t>General and Administrative ("G&amp;A")</t>
        </is>
      </c>
      <c r="B31" s="4" t="inlineStr">
        <is>
          <t xml:space="preserve"> </t>
        </is>
      </c>
      <c r="C31" s="4" t="inlineStr">
        <is>
          <t xml:space="preserve"> </t>
        </is>
      </c>
      <c r="D31" s="4" t="inlineStr">
        <is>
          <t xml:space="preserve"> </t>
        </is>
      </c>
    </row>
    <row r="32">
      <c r="A32" s="4" t="inlineStr">
        <is>
          <t>Personnel costs (excluding SBC)</t>
        </is>
      </c>
      <c r="B32" s="5" t="n">
        <v>16768000</v>
      </c>
      <c r="C32" s="5" t="n">
        <v>14938000</v>
      </c>
      <c r="D32" s="4" t="inlineStr">
        <is>
          <t xml:space="preserve"> </t>
        </is>
      </c>
    </row>
    <row r="33">
      <c r="A33" s="4" t="inlineStr">
        <is>
          <t>Stock Based Compensation</t>
        </is>
      </c>
      <c r="B33" s="5" t="n">
        <v>4941000</v>
      </c>
      <c r="C33" s="5" t="n">
        <v>3939000</v>
      </c>
      <c r="D33" s="4" t="inlineStr">
        <is>
          <t xml:space="preserve"> </t>
        </is>
      </c>
    </row>
    <row r="34">
      <c r="A34" s="4" t="inlineStr">
        <is>
          <t>Other G&amp;A Expense</t>
        </is>
      </c>
      <c r="B34" s="5" t="n">
        <v>28926000</v>
      </c>
      <c r="C34" s="5" t="n">
        <v>15980000</v>
      </c>
      <c r="D34" s="4" t="inlineStr">
        <is>
          <t xml:space="preserve"> </t>
        </is>
      </c>
    </row>
    <row r="35">
      <c r="A35" s="4" t="inlineStr">
        <is>
          <t>General and Administrative Expenses</t>
        </is>
      </c>
      <c r="B35" s="5" t="n">
        <v>50635000</v>
      </c>
      <c r="C35" s="5" t="n">
        <v>34857000</v>
      </c>
      <c r="D35" s="4" t="inlineStr">
        <is>
          <t xml:space="preserve"> </t>
        </is>
      </c>
    </row>
    <row r="36">
      <c r="A36" s="4" t="inlineStr">
        <is>
          <t>Depreciation</t>
        </is>
      </c>
      <c r="B36" s="5" t="n">
        <v>24546000</v>
      </c>
      <c r="C36" s="5" t="n">
        <v>20989000</v>
      </c>
      <c r="D36" s="4" t="inlineStr">
        <is>
          <t xml:space="preserve"> </t>
        </is>
      </c>
    </row>
    <row r="37">
      <c r="A37" s="4" t="inlineStr">
        <is>
          <t>Amortization of intangible assets</t>
        </is>
      </c>
      <c r="B37" s="5" t="n">
        <v>85971000</v>
      </c>
      <c r="C37" s="5" t="n">
        <v>85971000</v>
      </c>
      <c r="D37" s="4" t="inlineStr">
        <is>
          <t xml:space="preserve"> </t>
        </is>
      </c>
    </row>
    <row r="38">
      <c r="A38" s="4" t="inlineStr">
        <is>
          <t>Loss on impairment of goodwill and intangible assets</t>
        </is>
      </c>
      <c r="B38" s="5" t="n">
        <v>0</v>
      </c>
      <c r="C38" s="5" t="n">
        <v>519050000</v>
      </c>
      <c r="D38" s="4" t="inlineStr">
        <is>
          <t xml:space="preserve"> </t>
        </is>
      </c>
    </row>
    <row r="39">
      <c r="A39" s="4" t="inlineStr">
        <is>
          <t>Total expenses</t>
        </is>
      </c>
      <c r="B39" s="5" t="n">
        <v>221588000</v>
      </c>
      <c r="C39" s="5" t="n">
        <v>720944000</v>
      </c>
      <c r="D39" s="4" t="inlineStr">
        <is>
          <t xml:space="preserve"> </t>
        </is>
      </c>
    </row>
    <row r="40">
      <c r="A40" s="4" t="inlineStr">
        <is>
          <t>Operating income (loss)</t>
        </is>
      </c>
      <c r="B40" s="5" t="n">
        <v>9742000</v>
      </c>
      <c r="C40" s="5" t="n">
        <v>-486436000</v>
      </c>
      <c r="D40" s="4" t="inlineStr">
        <is>
          <t xml:space="preserve"> </t>
        </is>
      </c>
    </row>
    <row r="41">
      <c r="A41" s="4" t="inlineStr">
        <is>
          <t>Interest expense</t>
        </is>
      </c>
      <c r="B41" s="5" t="n">
        <v>91636000</v>
      </c>
      <c r="C41" s="5" t="n">
        <v>82198000</v>
      </c>
      <c r="D41" s="4" t="inlineStr">
        <is>
          <t xml:space="preserve"> </t>
        </is>
      </c>
    </row>
    <row r="42">
      <c r="A42" s="4" t="inlineStr">
        <is>
          <t>Interest income</t>
        </is>
      </c>
      <c r="B42" s="5" t="n">
        <v>-488000</v>
      </c>
      <c r="C42" s="5" t="n">
        <v>-926000</v>
      </c>
      <c r="D42" s="4" t="inlineStr">
        <is>
          <t xml:space="preserve"> </t>
        </is>
      </c>
    </row>
    <row r="43">
      <c r="A43" s="4" t="inlineStr">
        <is>
          <t>Transaction Costs - Refinancing Transaction</t>
        </is>
      </c>
      <c r="B43" s="5" t="n">
        <v>7792000</v>
      </c>
      <c r="C43" s="5" t="n">
        <v>0</v>
      </c>
      <c r="D43" s="4" t="inlineStr">
        <is>
          <t xml:space="preserve"> </t>
        </is>
      </c>
    </row>
    <row r="44">
      <c r="A44" s="4" t="inlineStr">
        <is>
          <t>Loss (gain) on extinguishment of debt</t>
        </is>
      </c>
      <c r="B44" s="5" t="n">
        <v>670000</v>
      </c>
      <c r="C44" s="5" t="n">
        <v>-5913000</v>
      </c>
      <c r="D44" s="4" t="inlineStr">
        <is>
          <t xml:space="preserve"> </t>
        </is>
      </c>
    </row>
    <row r="45">
      <c r="A45" s="4" t="inlineStr">
        <is>
          <t>Gain on change in fair value of Private Placement Warrants and Unvested Founder Shares</t>
        </is>
      </c>
      <c r="B45" s="5" t="n">
        <v>0</v>
      </c>
      <c r="C45" s="5" t="n">
        <v>-131000</v>
      </c>
      <c r="D45" s="4" t="inlineStr">
        <is>
          <t xml:space="preserve"> </t>
        </is>
      </c>
    </row>
    <row r="46">
      <c r="A46" s="4" t="inlineStr">
        <is>
          <t>Net loss before taxes</t>
        </is>
      </c>
      <c r="B46" s="5" t="n">
        <v>-89868000</v>
      </c>
      <c r="C46" s="5" t="n">
        <v>-561664000</v>
      </c>
      <c r="D46" s="4" t="inlineStr">
        <is>
          <t xml:space="preserve"> </t>
        </is>
      </c>
    </row>
    <row r="47">
      <c r="A47" s="4" t="inlineStr">
        <is>
          <t>Benefit for income taxes</t>
        </is>
      </c>
      <c r="B47" s="5" t="n">
        <v>-18549000</v>
      </c>
      <c r="C47" s="5" t="n">
        <v>-21976000</v>
      </c>
      <c r="D47" s="4" t="inlineStr">
        <is>
          <t xml:space="preserve"> </t>
        </is>
      </c>
    </row>
    <row r="48">
      <c r="A48" s="4" t="inlineStr">
        <is>
          <t>Net loss</t>
        </is>
      </c>
      <c r="B48" s="6" t="n">
        <v>-71319000</v>
      </c>
      <c r="C48" s="6" t="n">
        <v>-539688000</v>
      </c>
      <c r="D4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Basic and Diluted Loss Per Share - Computation of Basic and Diluted Loss Per Share (Details) - USD ($) $ / shares in Units, $ in Thousands</t>
        </is>
      </c>
      <c r="C1" s="2" t="inlineStr">
        <is>
          <t>3 Months Ended</t>
        </is>
      </c>
    </row>
    <row r="2">
      <c r="C2" s="2" t="inlineStr">
        <is>
          <t>Mar. 31, 2025</t>
        </is>
      </c>
      <c r="E2" s="2" t="inlineStr">
        <is>
          <t>Mar. 31, 2024</t>
        </is>
      </c>
    </row>
    <row r="3">
      <c r="A3" s="3" t="inlineStr">
        <is>
          <t>Numerator for earnings per share calculation</t>
        </is>
      </c>
      <c r="C3" s="4" t="inlineStr">
        <is>
          <t xml:space="preserve"> </t>
        </is>
      </c>
      <c r="E3" s="4" t="inlineStr">
        <is>
          <t xml:space="preserve"> </t>
        </is>
      </c>
    </row>
    <row r="4">
      <c r="A4" s="4" t="inlineStr">
        <is>
          <t>Net loss</t>
        </is>
      </c>
      <c r="C4" s="6" t="n">
        <v>-71319</v>
      </c>
      <c r="E4" s="6" t="n">
        <v>-539689</v>
      </c>
    </row>
    <row r="5">
      <c r="A5" s="3" t="inlineStr">
        <is>
          <t>Denominator for earnings per share calculation</t>
        </is>
      </c>
      <c r="C5" s="4" t="inlineStr">
        <is>
          <t xml:space="preserve"> </t>
        </is>
      </c>
      <c r="E5" s="4" t="inlineStr">
        <is>
          <t xml:space="preserve"> </t>
        </is>
      </c>
    </row>
    <row r="6">
      <c r="A6" s="4" t="inlineStr">
        <is>
          <t>Weighted average number of shares outstanding – basic (in shares)</t>
        </is>
      </c>
      <c r="B6" s="4" t="inlineStr">
        <is>
          <t>[1]</t>
        </is>
      </c>
      <c r="C6" s="5" t="n">
        <v>16273439</v>
      </c>
      <c r="E6" s="5" t="n">
        <v>16158356</v>
      </c>
    </row>
    <row r="7">
      <c r="A7" s="4" t="inlineStr">
        <is>
          <t>Weighted average number of shares outstanding – diluted (in shares)</t>
        </is>
      </c>
      <c r="B7" s="4" t="inlineStr">
        <is>
          <t>[1]</t>
        </is>
      </c>
      <c r="C7" s="5" t="n">
        <v>16273439</v>
      </c>
      <c r="E7" s="5" t="n">
        <v>16158356</v>
      </c>
    </row>
    <row r="8">
      <c r="A8" s="3" t="inlineStr">
        <is>
          <t>(Loss) Income per share – basic and diluted:</t>
        </is>
      </c>
      <c r="C8" s="4" t="inlineStr">
        <is>
          <t xml:space="preserve"> </t>
        </is>
      </c>
      <c r="E8" s="4" t="inlineStr">
        <is>
          <t xml:space="preserve"> </t>
        </is>
      </c>
    </row>
    <row r="9">
      <c r="A9" s="4" t="inlineStr">
        <is>
          <t>Net loss per share – basic (in usd per share)</t>
        </is>
      </c>
      <c r="B9" s="4" t="inlineStr">
        <is>
          <t>[1]</t>
        </is>
      </c>
      <c r="C9" s="8" t="n">
        <v>-4.38</v>
      </c>
      <c r="E9" s="8" t="n">
        <v>-33.4</v>
      </c>
    </row>
    <row r="10">
      <c r="A10" s="4" t="inlineStr">
        <is>
          <t>Net loss per share – diluted (in usd per share)</t>
        </is>
      </c>
      <c r="C10" s="8" t="n">
        <v>-4.38</v>
      </c>
      <c r="D10" s="4" t="inlineStr">
        <is>
          <t>[1]</t>
        </is>
      </c>
      <c r="E10" s="8" t="n">
        <v>-33.4</v>
      </c>
    </row>
    <row r="11"/>
    <row r="12">
      <c r="A12" s="4" t="inlineStr">
        <is>
          <t>[1]) Shares and net loss per share have been retroactively adjusted for all periods presented to reflect the one-for-forty (1-for-40) reverse stock split that became effective on September 20, 2024 (the "Reverse Stock Split"). See Note 1 General Information and Basis of Accounting.</t>
        </is>
      </c>
    </row>
  </sheetData>
  <mergeCells count="5">
    <mergeCell ref="C1:E1"/>
    <mergeCell ref="C2:D2"/>
    <mergeCell ref="A12:D12"/>
    <mergeCell ref="A11:D11"/>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Narrative (Details) - shares</t>
        </is>
      </c>
      <c r="B1" s="2" t="inlineStr">
        <is>
          <t>3 Months Ended</t>
        </is>
      </c>
    </row>
    <row r="2">
      <c r="B2" s="2" t="inlineStr">
        <is>
          <t>Mar. 31, 2025</t>
        </is>
      </c>
      <c r="C2" s="2" t="inlineStr">
        <is>
          <t>Mar. 31, 2024</t>
        </is>
      </c>
    </row>
    <row r="3">
      <c r="A3" s="4" t="inlineStr">
        <is>
          <t>Warrant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 (in shares)</t>
        </is>
      </c>
      <c r="B5" s="5" t="n">
        <v>1462500</v>
      </c>
      <c r="C5" s="5" t="n">
        <v>1462500</v>
      </c>
    </row>
    <row r="6">
      <c r="A6" s="4" t="inlineStr">
        <is>
          <t>Senior Convertible PIK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earnings per share (in shares)</t>
        </is>
      </c>
      <c r="B8" s="5" t="n">
        <v>808</v>
      </c>
      <c r="C8" s="5" t="n">
        <v>808</v>
      </c>
    </row>
    <row r="9">
      <c r="A9" s="4" t="inlineStr">
        <is>
          <t>Unvested Founder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earnings per share (in shares)</t>
        </is>
      </c>
      <c r="B11" s="5" t="n">
        <v>310102</v>
      </c>
      <c r="C11" s="5" t="n">
        <v>310102</v>
      </c>
    </row>
    <row r="12">
      <c r="A12" s="4" t="inlineStr">
        <is>
          <t>Unvested Incentive Plan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earnings per share (in shares)</t>
        </is>
      </c>
      <c r="B14" s="5" t="n">
        <v>1882534</v>
      </c>
      <c r="C14" s="5" t="n">
        <v>18825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s</t>
        </is>
      </c>
      <c r="B4" s="6" t="n">
        <v>27169</v>
      </c>
      <c r="C4" s="4" t="inlineStr">
        <is>
          <t xml:space="preserve"> </t>
        </is>
      </c>
      <c r="D4" s="6" t="n">
        <v>20493</v>
      </c>
    </row>
    <row r="5">
      <c r="A5" s="4" t="inlineStr">
        <is>
          <t>Software License Expens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t>
        </is>
      </c>
      <c r="B7" s="5" t="n">
        <v>19</v>
      </c>
      <c r="C7" s="6" t="n">
        <v>36</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epaid expenses</t>
        </is>
      </c>
      <c r="B10" s="6" t="n">
        <v>35</v>
      </c>
      <c r="C10" s="4" t="inlineStr">
        <is>
          <t xml:space="preserve"> </t>
        </is>
      </c>
      <c r="D10" s="6" t="n">
        <v>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27" customWidth="1" min="6" max="6"/>
    <col width="13" customWidth="1" min="7" max="7"/>
    <col width="37" customWidth="1" min="8" max="8"/>
    <col width="17" customWidth="1" min="9" max="9"/>
    <col width="15" customWidth="1" min="10" max="10"/>
    <col width="13" customWidth="1" min="11" max="11"/>
  </cols>
  <sheetData>
    <row r="1">
      <c r="A1" s="1" t="inlineStr">
        <is>
          <t>Unaudited Condensed Consolidated Statements of Shareholders' Equity - USD ($) $ in Thousands</t>
        </is>
      </c>
      <c r="C1" s="2" t="inlineStr">
        <is>
          <t>Total</t>
        </is>
      </c>
      <c r="D1" s="2" t="inlineStr">
        <is>
          <t>Common Stock Issued</t>
        </is>
      </c>
      <c r="F1" s="2" t="inlineStr">
        <is>
          <t>Additional Paid-in Capital</t>
        </is>
      </c>
      <c r="G1" s="2" t="inlineStr">
        <is>
          <t>[1]</t>
        </is>
      </c>
      <c r="H1" s="2" t="inlineStr">
        <is>
          <t>Accumulated Other Comprehensive Loss</t>
        </is>
      </c>
      <c r="I1" s="2" t="inlineStr">
        <is>
          <t>Retained Deficit</t>
        </is>
      </c>
      <c r="J1" s="2" t="inlineStr">
        <is>
          <t>Treasury stock</t>
        </is>
      </c>
    </row>
    <row r="2">
      <c r="A2" s="4" t="inlineStr">
        <is>
          <t>Balance at beginning of period (in shares) at Dec. 31, 2023</t>
        </is>
      </c>
      <c r="B2" s="4" t="inlineStr">
        <is>
          <t>[1]</t>
        </is>
      </c>
      <c r="C2" s="4" t="inlineStr">
        <is>
          <t xml:space="preserve"> </t>
        </is>
      </c>
      <c r="D2" s="5" t="n">
        <v>16695207</v>
      </c>
      <c r="F2" s="4" t="inlineStr">
        <is>
          <t xml:space="preserve"> </t>
        </is>
      </c>
      <c r="H2" s="4" t="inlineStr">
        <is>
          <t xml:space="preserve"> </t>
        </is>
      </c>
      <c r="I2" s="4" t="inlineStr">
        <is>
          <t xml:space="preserve"> </t>
        </is>
      </c>
      <c r="J2" s="4" t="inlineStr">
        <is>
          <t xml:space="preserve"> </t>
        </is>
      </c>
    </row>
    <row r="3">
      <c r="A3" s="4" t="inlineStr">
        <is>
          <t>Beginning balance at Dec. 31, 2023</t>
        </is>
      </c>
      <c r="C3" s="6" t="n">
        <v>1709124</v>
      </c>
      <c r="D3" s="6" t="n">
        <v>2</v>
      </c>
      <c r="E3" s="4" t="inlineStr">
        <is>
          <t>[1]</t>
        </is>
      </c>
      <c r="F3" s="6" t="n">
        <v>2348570</v>
      </c>
      <c r="H3" s="6" t="n">
        <v>-11778</v>
      </c>
      <c r="I3" s="6" t="n">
        <v>-499307</v>
      </c>
      <c r="J3" s="6" t="n">
        <v>-128363</v>
      </c>
      <c r="K3" s="4" t="inlineStr">
        <is>
          <t>[1]</t>
        </is>
      </c>
    </row>
    <row r="4">
      <c r="A4" s="4" t="inlineStr">
        <is>
          <t>Balance at beginning of period (in shares) at Dec. 31, 2023</t>
        </is>
      </c>
      <c r="B4" s="4" t="inlineStr">
        <is>
          <t>[1]</t>
        </is>
      </c>
      <c r="C4" s="4" t="inlineStr">
        <is>
          <t xml:space="preserve"> </t>
        </is>
      </c>
      <c r="D4" s="4" t="inlineStr">
        <is>
          <t xml:space="preserve"> </t>
        </is>
      </c>
      <c r="F4" s="4" t="inlineStr">
        <is>
          <t xml:space="preserve"> </t>
        </is>
      </c>
      <c r="H4" s="4" t="inlineStr">
        <is>
          <t xml:space="preserve"> </t>
        </is>
      </c>
      <c r="I4" s="4" t="inlineStr">
        <is>
          <t xml:space="preserve"> </t>
        </is>
      </c>
      <c r="J4" s="5" t="n">
        <v>-487223</v>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Stock Incentive Plans (in shares)</t>
        </is>
      </c>
      <c r="B6" s="4" t="inlineStr">
        <is>
          <t>[1]</t>
        </is>
      </c>
      <c r="C6" s="4" t="inlineStr">
        <is>
          <t xml:space="preserve"> </t>
        </is>
      </c>
      <c r="D6" s="5" t="n">
        <v>136607</v>
      </c>
      <c r="F6" s="4" t="inlineStr">
        <is>
          <t xml:space="preserve"> </t>
        </is>
      </c>
      <c r="H6" s="4" t="inlineStr">
        <is>
          <t xml:space="preserve"> </t>
        </is>
      </c>
      <c r="I6" s="4" t="inlineStr">
        <is>
          <t xml:space="preserve"> </t>
        </is>
      </c>
      <c r="J6" s="4" t="inlineStr">
        <is>
          <t xml:space="preserve"> </t>
        </is>
      </c>
    </row>
    <row r="7">
      <c r="A7" s="4" t="inlineStr">
        <is>
          <t>Stock Incentive Plans</t>
        </is>
      </c>
      <c r="C7" s="5" t="n">
        <v>5619</v>
      </c>
      <c r="D7" s="4" t="inlineStr">
        <is>
          <t xml:space="preserve"> </t>
        </is>
      </c>
      <c r="F7" s="5" t="n">
        <v>5619</v>
      </c>
      <c r="H7" s="4" t="inlineStr">
        <is>
          <t xml:space="preserve"> </t>
        </is>
      </c>
      <c r="I7" s="4" t="inlineStr">
        <is>
          <t xml:space="preserve"> </t>
        </is>
      </c>
      <c r="J7" s="4" t="inlineStr">
        <is>
          <t xml:space="preserve"> </t>
        </is>
      </c>
    </row>
    <row r="8">
      <c r="A8" s="4" t="inlineStr">
        <is>
          <t>Tax withholding related to vesting of equity awards</t>
        </is>
      </c>
      <c r="C8" s="5" t="n">
        <v>-3352</v>
      </c>
      <c r="D8" s="4" t="inlineStr">
        <is>
          <t xml:space="preserve"> </t>
        </is>
      </c>
      <c r="F8" s="5" t="n">
        <v>-3352</v>
      </c>
      <c r="H8" s="4" t="inlineStr">
        <is>
          <t xml:space="preserve"> </t>
        </is>
      </c>
      <c r="I8" s="4" t="inlineStr">
        <is>
          <t xml:space="preserve"> </t>
        </is>
      </c>
      <c r="J8" s="4" t="inlineStr">
        <is>
          <t xml:space="preserve"> </t>
        </is>
      </c>
    </row>
    <row r="9">
      <c r="A9" s="4" t="inlineStr">
        <is>
          <t>(Loss) Gains arising during the period on Interest rate swaps</t>
        </is>
      </c>
      <c r="C9" s="5" t="n">
        <v>6963</v>
      </c>
      <c r="D9" s="4" t="inlineStr">
        <is>
          <t xml:space="preserve"> </t>
        </is>
      </c>
      <c r="F9" s="4" t="inlineStr">
        <is>
          <t xml:space="preserve"> </t>
        </is>
      </c>
      <c r="H9" s="5" t="n">
        <v>6963</v>
      </c>
      <c r="I9" s="4" t="inlineStr">
        <is>
          <t xml:space="preserve"> </t>
        </is>
      </c>
      <c r="J9" s="4" t="inlineStr">
        <is>
          <t xml:space="preserve"> </t>
        </is>
      </c>
    </row>
    <row r="10">
      <c r="A10" s="4" t="inlineStr">
        <is>
          <t>Reclassification adjustments for (losses) gains included in net loss (interest expense)</t>
        </is>
      </c>
      <c r="C10" s="5" t="n">
        <v>1579</v>
      </c>
      <c r="D10" s="4" t="inlineStr">
        <is>
          <t xml:space="preserve"> </t>
        </is>
      </c>
      <c r="F10" s="4" t="inlineStr">
        <is>
          <t xml:space="preserve"> </t>
        </is>
      </c>
      <c r="H10" s="5" t="n">
        <v>1579</v>
      </c>
      <c r="I10" s="4" t="inlineStr">
        <is>
          <t xml:space="preserve"> </t>
        </is>
      </c>
      <c r="J10" s="4" t="inlineStr">
        <is>
          <t xml:space="preserve"> </t>
        </is>
      </c>
    </row>
    <row r="11">
      <c r="A11" s="4" t="inlineStr">
        <is>
          <t>Repurchase of common stock (in shares)</t>
        </is>
      </c>
      <c r="B11" s="4" t="inlineStr">
        <is>
          <t>[1]</t>
        </is>
      </c>
      <c r="C11" s="4" t="inlineStr">
        <is>
          <t xml:space="preserve"> </t>
        </is>
      </c>
      <c r="D11" s="4" t="inlineStr">
        <is>
          <t xml:space="preserve"> </t>
        </is>
      </c>
      <c r="F11" s="4" t="inlineStr">
        <is>
          <t xml:space="preserve"> </t>
        </is>
      </c>
      <c r="H11" s="4" t="inlineStr">
        <is>
          <t xml:space="preserve"> </t>
        </is>
      </c>
      <c r="I11" s="4" t="inlineStr">
        <is>
          <t xml:space="preserve"> </t>
        </is>
      </c>
      <c r="J11" s="5" t="n">
        <v>-255636</v>
      </c>
    </row>
    <row r="12">
      <c r="A12" s="4" t="inlineStr">
        <is>
          <t>Repurchase of common stock</t>
        </is>
      </c>
      <c r="C12" s="5" t="n">
        <v>-10370</v>
      </c>
      <c r="D12" s="4" t="inlineStr">
        <is>
          <t xml:space="preserve"> </t>
        </is>
      </c>
      <c r="F12" s="4" t="inlineStr">
        <is>
          <t xml:space="preserve"> </t>
        </is>
      </c>
      <c r="H12" s="4" t="inlineStr">
        <is>
          <t xml:space="preserve"> </t>
        </is>
      </c>
      <c r="I12" s="4" t="inlineStr">
        <is>
          <t xml:space="preserve"> </t>
        </is>
      </c>
      <c r="J12" s="6" t="n">
        <v>-10370</v>
      </c>
      <c r="K12" s="4" t="inlineStr">
        <is>
          <t>[1]</t>
        </is>
      </c>
    </row>
    <row r="13">
      <c r="A13" s="4" t="inlineStr">
        <is>
          <t>Issuance of common stock in connection with employee stock purchase plan (in shares)</t>
        </is>
      </c>
      <c r="B13" s="4" t="inlineStr">
        <is>
          <t>[1]</t>
        </is>
      </c>
      <c r="C13" s="4" t="inlineStr">
        <is>
          <t xml:space="preserve"> </t>
        </is>
      </c>
      <c r="D13" s="5" t="n">
        <v>15678</v>
      </c>
      <c r="F13" s="4" t="inlineStr">
        <is>
          <t xml:space="preserve"> </t>
        </is>
      </c>
      <c r="H13" s="4" t="inlineStr">
        <is>
          <t xml:space="preserve"> </t>
        </is>
      </c>
      <c r="I13" s="4" t="inlineStr">
        <is>
          <t xml:space="preserve"> </t>
        </is>
      </c>
      <c r="J13" s="4" t="inlineStr">
        <is>
          <t xml:space="preserve"> </t>
        </is>
      </c>
    </row>
    <row r="14">
      <c r="A14" s="4" t="inlineStr">
        <is>
          <t>Issuance of common stock in connection with employee stock purchase plan</t>
        </is>
      </c>
      <c r="C14" s="5" t="n">
        <v>508</v>
      </c>
      <c r="D14" s="4" t="inlineStr">
        <is>
          <t xml:space="preserve"> </t>
        </is>
      </c>
      <c r="F14" s="5" t="n">
        <v>508</v>
      </c>
      <c r="H14" s="4" t="inlineStr">
        <is>
          <t xml:space="preserve"> </t>
        </is>
      </c>
      <c r="I14" s="4" t="inlineStr">
        <is>
          <t xml:space="preserve"> </t>
        </is>
      </c>
      <c r="J14" s="4" t="inlineStr">
        <is>
          <t xml:space="preserve"> </t>
        </is>
      </c>
    </row>
    <row r="15">
      <c r="A15" s="4" t="inlineStr">
        <is>
          <t>Net loss</t>
        </is>
      </c>
      <c r="C15" s="5" t="n">
        <v>-539689</v>
      </c>
      <c r="D15" s="4" t="inlineStr">
        <is>
          <t xml:space="preserve"> </t>
        </is>
      </c>
      <c r="F15" s="4" t="inlineStr">
        <is>
          <t xml:space="preserve"> </t>
        </is>
      </c>
      <c r="H15" s="4" t="inlineStr">
        <is>
          <t xml:space="preserve"> </t>
        </is>
      </c>
      <c r="I15" s="5" t="n">
        <v>-539689</v>
      </c>
      <c r="J15" s="4" t="inlineStr">
        <is>
          <t xml:space="preserve"> </t>
        </is>
      </c>
    </row>
    <row r="16">
      <c r="A16" s="4" t="inlineStr">
        <is>
          <t>Balance at end of period (in shares) at Mar. 31, 2024</t>
        </is>
      </c>
      <c r="B16" s="4" t="inlineStr">
        <is>
          <t>[1]</t>
        </is>
      </c>
      <c r="C16" s="4" t="inlineStr">
        <is>
          <t xml:space="preserve"> </t>
        </is>
      </c>
      <c r="D16" s="5" t="n">
        <v>16847492</v>
      </c>
      <c r="F16" s="4" t="inlineStr">
        <is>
          <t xml:space="preserve"> </t>
        </is>
      </c>
      <c r="H16" s="4" t="inlineStr">
        <is>
          <t xml:space="preserve"> </t>
        </is>
      </c>
      <c r="I16" s="4" t="inlineStr">
        <is>
          <t xml:space="preserve"> </t>
        </is>
      </c>
      <c r="J16" s="4" t="inlineStr">
        <is>
          <t xml:space="preserve"> </t>
        </is>
      </c>
    </row>
    <row r="17">
      <c r="A17" s="4" t="inlineStr">
        <is>
          <t>Ending balance at Mar. 31, 2024</t>
        </is>
      </c>
      <c r="C17" s="6" t="n">
        <v>1170382</v>
      </c>
      <c r="D17" s="6" t="n">
        <v>2</v>
      </c>
      <c r="E17" s="4" t="inlineStr">
        <is>
          <t>[1]</t>
        </is>
      </c>
      <c r="F17" s="5" t="n">
        <v>2351345</v>
      </c>
      <c r="H17" s="5" t="n">
        <v>-3236</v>
      </c>
      <c r="I17" s="5" t="n">
        <v>-1038996</v>
      </c>
      <c r="J17" s="6" t="n">
        <v>-138733</v>
      </c>
      <c r="K17" s="4" t="inlineStr">
        <is>
          <t>[1]</t>
        </is>
      </c>
    </row>
    <row r="18">
      <c r="A18" s="4" t="inlineStr">
        <is>
          <t>Balance at end of period (in shares) at Mar. 31, 2024</t>
        </is>
      </c>
      <c r="B18" s="4" t="inlineStr">
        <is>
          <t>[1]</t>
        </is>
      </c>
      <c r="C18" s="4" t="inlineStr">
        <is>
          <t xml:space="preserve"> </t>
        </is>
      </c>
      <c r="D18" s="4" t="inlineStr">
        <is>
          <t xml:space="preserve"> </t>
        </is>
      </c>
      <c r="F18" s="4" t="inlineStr">
        <is>
          <t xml:space="preserve"> </t>
        </is>
      </c>
      <c r="H18" s="4" t="inlineStr">
        <is>
          <t xml:space="preserve"> </t>
        </is>
      </c>
      <c r="I18" s="4" t="inlineStr">
        <is>
          <t xml:space="preserve"> </t>
        </is>
      </c>
      <c r="J18" s="5" t="n">
        <v>-742859</v>
      </c>
    </row>
    <row r="19">
      <c r="A19" s="4" t="inlineStr">
        <is>
          <t>Balance at beginning of period (in shares) at Dec. 31, 2024</t>
        </is>
      </c>
      <c r="C19" s="5" t="n">
        <v>16187968</v>
      </c>
      <c r="D19" s="5" t="n">
        <v>16930827</v>
      </c>
      <c r="E19" s="4" t="inlineStr">
        <is>
          <t>[1]</t>
        </is>
      </c>
      <c r="F19" s="4" t="inlineStr">
        <is>
          <t xml:space="preserve"> </t>
        </is>
      </c>
      <c r="H19" s="4" t="inlineStr">
        <is>
          <t xml:space="preserve"> </t>
        </is>
      </c>
      <c r="I19" s="4" t="inlineStr">
        <is>
          <t xml:space="preserve"> </t>
        </is>
      </c>
      <c r="J19" s="4" t="inlineStr">
        <is>
          <t xml:space="preserve"> </t>
        </is>
      </c>
    </row>
    <row r="20">
      <c r="A20" s="4" t="inlineStr">
        <is>
          <t>Beginning balance at Dec. 31, 2024</t>
        </is>
      </c>
      <c r="C20" s="6" t="n">
        <v>84022</v>
      </c>
      <c r="D20" s="6" t="n">
        <v>2</v>
      </c>
      <c r="E20" s="4" t="inlineStr">
        <is>
          <t>[1]</t>
        </is>
      </c>
      <c r="F20" s="5" t="n">
        <v>2372954</v>
      </c>
      <c r="H20" s="5" t="n">
        <v>-5063</v>
      </c>
      <c r="I20" s="5" t="n">
        <v>-2145138</v>
      </c>
      <c r="J20" s="6" t="n">
        <v>-138733</v>
      </c>
      <c r="K20" s="4" t="inlineStr">
        <is>
          <t>[1]</t>
        </is>
      </c>
    </row>
    <row r="21">
      <c r="A21" s="4" t="inlineStr">
        <is>
          <t>Balance at beginning of period (in shares) at Dec. 31, 2024</t>
        </is>
      </c>
      <c r="C21" s="5" t="n">
        <v>-742859</v>
      </c>
      <c r="D21" s="4" t="inlineStr">
        <is>
          <t xml:space="preserve"> </t>
        </is>
      </c>
      <c r="F21" s="4" t="inlineStr">
        <is>
          <t xml:space="preserve"> </t>
        </is>
      </c>
      <c r="H21" s="4" t="inlineStr">
        <is>
          <t xml:space="preserve"> </t>
        </is>
      </c>
      <c r="I21" s="4" t="inlineStr">
        <is>
          <t xml:space="preserve"> </t>
        </is>
      </c>
      <c r="J21" s="5" t="n">
        <v>-742859</v>
      </c>
      <c r="K21" s="4" t="inlineStr">
        <is>
          <t>[1]</t>
        </is>
      </c>
    </row>
    <row r="22">
      <c r="A22" s="3" t="inlineStr">
        <is>
          <t>Increase (Decrease) in Stockholders' Equity [Roll Forward]</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Stock Incentive Plans (in shares)</t>
        </is>
      </c>
      <c r="B23" s="4" t="inlineStr">
        <is>
          <t>[1]</t>
        </is>
      </c>
      <c r="C23" s="4" t="inlineStr">
        <is>
          <t xml:space="preserve"> </t>
        </is>
      </c>
      <c r="D23" s="5" t="n">
        <v>260208</v>
      </c>
      <c r="F23" s="4" t="inlineStr">
        <is>
          <t xml:space="preserve"> </t>
        </is>
      </c>
      <c r="H23" s="4" t="inlineStr">
        <is>
          <t xml:space="preserve"> </t>
        </is>
      </c>
      <c r="I23" s="4" t="inlineStr">
        <is>
          <t xml:space="preserve"> </t>
        </is>
      </c>
      <c r="J23" s="4" t="inlineStr">
        <is>
          <t xml:space="preserve"> </t>
        </is>
      </c>
    </row>
    <row r="24">
      <c r="A24" s="4" t="inlineStr">
        <is>
          <t>Stock Incentive Plans</t>
        </is>
      </c>
      <c r="C24" s="6" t="n">
        <v>6329</v>
      </c>
      <c r="D24" s="4" t="inlineStr">
        <is>
          <t xml:space="preserve"> </t>
        </is>
      </c>
      <c r="F24" s="5" t="n">
        <v>6329</v>
      </c>
      <c r="H24" s="4" t="inlineStr">
        <is>
          <t xml:space="preserve"> </t>
        </is>
      </c>
      <c r="I24" s="4" t="inlineStr">
        <is>
          <t xml:space="preserve"> </t>
        </is>
      </c>
      <c r="J24" s="4" t="inlineStr">
        <is>
          <t xml:space="preserve"> </t>
        </is>
      </c>
    </row>
    <row r="25">
      <c r="A25" s="4" t="inlineStr">
        <is>
          <t>Tax withholding related to vesting of equity awards</t>
        </is>
      </c>
      <c r="C25" s="5" t="n">
        <v>-2884</v>
      </c>
      <c r="D25" s="4" t="inlineStr">
        <is>
          <t xml:space="preserve"> </t>
        </is>
      </c>
      <c r="F25" s="5" t="n">
        <v>-2884</v>
      </c>
      <c r="H25" s="4" t="inlineStr">
        <is>
          <t xml:space="preserve"> </t>
        </is>
      </c>
      <c r="I25" s="4" t="inlineStr">
        <is>
          <t xml:space="preserve"> </t>
        </is>
      </c>
      <c r="J25" s="4" t="inlineStr">
        <is>
          <t xml:space="preserve"> </t>
        </is>
      </c>
    </row>
    <row r="26">
      <c r="A26" s="4" t="inlineStr">
        <is>
          <t>(Loss) Gains arising during the period on Interest rate swaps</t>
        </is>
      </c>
      <c r="C26" s="5" t="n">
        <v>-1330</v>
      </c>
      <c r="D26" s="4" t="inlineStr">
        <is>
          <t xml:space="preserve"> </t>
        </is>
      </c>
      <c r="F26" s="4" t="inlineStr">
        <is>
          <t xml:space="preserve"> </t>
        </is>
      </c>
      <c r="H26" s="5" t="n">
        <v>-1330</v>
      </c>
      <c r="I26" s="4" t="inlineStr">
        <is>
          <t xml:space="preserve"> </t>
        </is>
      </c>
      <c r="J26" s="4" t="inlineStr">
        <is>
          <t xml:space="preserve"> </t>
        </is>
      </c>
    </row>
    <row r="27">
      <c r="A27" s="4" t="inlineStr">
        <is>
          <t>Reclassification adjustments for (losses) gains included in net loss (interest expense)</t>
        </is>
      </c>
      <c r="C27" s="5" t="n">
        <v>-294</v>
      </c>
      <c r="D27" s="4" t="inlineStr">
        <is>
          <t xml:space="preserve"> </t>
        </is>
      </c>
      <c r="F27" s="4" t="inlineStr">
        <is>
          <t xml:space="preserve"> </t>
        </is>
      </c>
      <c r="H27" s="5" t="n">
        <v>-294</v>
      </c>
      <c r="I27" s="4" t="inlineStr">
        <is>
          <t xml:space="preserve"> </t>
        </is>
      </c>
      <c r="J27" s="4" t="inlineStr">
        <is>
          <t xml:space="preserve"> </t>
        </is>
      </c>
    </row>
    <row r="28">
      <c r="A28" s="4" t="inlineStr">
        <is>
          <t>Issuance of common stock in connection with employee stock purchase plan (in shares)</t>
        </is>
      </c>
      <c r="B28" s="4" t="inlineStr">
        <is>
          <t>[1]</t>
        </is>
      </c>
      <c r="C28" s="4" t="inlineStr">
        <is>
          <t xml:space="preserve"> </t>
        </is>
      </c>
      <c r="D28" s="5" t="n">
        <v>14613</v>
      </c>
      <c r="F28" s="4" t="inlineStr">
        <is>
          <t xml:space="preserve"> </t>
        </is>
      </c>
      <c r="H28" s="4" t="inlineStr">
        <is>
          <t xml:space="preserve"> </t>
        </is>
      </c>
      <c r="I28" s="4" t="inlineStr">
        <is>
          <t xml:space="preserve"> </t>
        </is>
      </c>
      <c r="J28" s="4" t="inlineStr">
        <is>
          <t xml:space="preserve"> </t>
        </is>
      </c>
    </row>
    <row r="29">
      <c r="A29" s="4" t="inlineStr">
        <is>
          <t>Issuance of common stock in connection with employee stock purchase plan</t>
        </is>
      </c>
      <c r="C29" s="5" t="n">
        <v>301</v>
      </c>
      <c r="D29" s="4" t="inlineStr">
        <is>
          <t xml:space="preserve"> </t>
        </is>
      </c>
      <c r="F29" s="5" t="n">
        <v>301</v>
      </c>
      <c r="H29" s="4" t="inlineStr">
        <is>
          <t xml:space="preserve"> </t>
        </is>
      </c>
      <c r="I29" s="4" t="inlineStr">
        <is>
          <t xml:space="preserve"> </t>
        </is>
      </c>
      <c r="J29" s="4" t="inlineStr">
        <is>
          <t xml:space="preserve"> </t>
        </is>
      </c>
    </row>
    <row r="30">
      <c r="A30" s="4" t="inlineStr">
        <is>
          <t>Net loss</t>
        </is>
      </c>
      <c r="C30" s="6" t="n">
        <v>-71319</v>
      </c>
      <c r="D30" s="4" t="inlineStr">
        <is>
          <t xml:space="preserve"> </t>
        </is>
      </c>
      <c r="F30" s="4" t="inlineStr">
        <is>
          <t xml:space="preserve"> </t>
        </is>
      </c>
      <c r="H30" s="4" t="inlineStr">
        <is>
          <t xml:space="preserve"> </t>
        </is>
      </c>
      <c r="I30" s="5" t="n">
        <v>-71319</v>
      </c>
      <c r="J30" s="4" t="inlineStr">
        <is>
          <t xml:space="preserve"> </t>
        </is>
      </c>
    </row>
    <row r="31">
      <c r="A31" s="4" t="inlineStr">
        <is>
          <t>Balance at end of period (in shares) at Mar. 31, 2025</t>
        </is>
      </c>
      <c r="C31" s="5" t="n">
        <v>16436369</v>
      </c>
      <c r="D31" s="5" t="n">
        <v>17205648</v>
      </c>
      <c r="E31" s="4" t="inlineStr">
        <is>
          <t>[1]</t>
        </is>
      </c>
      <c r="F31" s="4" t="inlineStr">
        <is>
          <t xml:space="preserve"> </t>
        </is>
      </c>
      <c r="H31" s="4" t="inlineStr">
        <is>
          <t xml:space="preserve"> </t>
        </is>
      </c>
      <c r="I31" s="4" t="inlineStr">
        <is>
          <t xml:space="preserve"> </t>
        </is>
      </c>
      <c r="J31" s="4" t="inlineStr">
        <is>
          <t xml:space="preserve"> </t>
        </is>
      </c>
    </row>
    <row r="32">
      <c r="A32" s="4" t="inlineStr">
        <is>
          <t>Ending balance at Mar. 31, 2025</t>
        </is>
      </c>
      <c r="C32" s="6" t="n">
        <v>14825</v>
      </c>
      <c r="D32" s="6" t="n">
        <v>2</v>
      </c>
      <c r="E32" s="4" t="inlineStr">
        <is>
          <t>[1]</t>
        </is>
      </c>
      <c r="F32" s="6" t="n">
        <v>2376700</v>
      </c>
      <c r="H32" s="6" t="n">
        <v>-6687</v>
      </c>
      <c r="I32" s="6" t="n">
        <v>-2216457</v>
      </c>
      <c r="J32" s="6" t="n">
        <v>-138733</v>
      </c>
      <c r="K32" s="4" t="inlineStr">
        <is>
          <t>[1]</t>
        </is>
      </c>
    </row>
    <row r="33">
      <c r="A33" s="4" t="inlineStr">
        <is>
          <t>Balance at end of period (in shares) at Mar. 31, 2025</t>
        </is>
      </c>
      <c r="C33" s="5" t="n">
        <v>-742859</v>
      </c>
      <c r="D33" s="4" t="inlineStr">
        <is>
          <t xml:space="preserve"> </t>
        </is>
      </c>
      <c r="F33" s="4" t="inlineStr">
        <is>
          <t xml:space="preserve"> </t>
        </is>
      </c>
      <c r="H33" s="4" t="inlineStr">
        <is>
          <t xml:space="preserve"> </t>
        </is>
      </c>
      <c r="I33" s="4" t="inlineStr">
        <is>
          <t xml:space="preserve"> </t>
        </is>
      </c>
      <c r="J33" s="5" t="n">
        <v>-742859</v>
      </c>
      <c r="K33" s="4" t="inlineStr">
        <is>
          <t>[1]</t>
        </is>
      </c>
    </row>
    <row r="34"/>
    <row r="35">
      <c r="A35" s="4" t="inlineStr">
        <is>
          <t>[1] (1) Shares, common stock and additional paid-in capital have been retroactively adjusted for all periods presented to reflect the one-for-forty (1-for-40) reverse stock split that became effective on September 20, 2024. See Note 1 General Information and Basis of Accounting.</t>
        </is>
      </c>
    </row>
  </sheetData>
  <mergeCells count="37">
    <mergeCell ref="F4:G4"/>
    <mergeCell ref="F11:G11"/>
    <mergeCell ref="F29:G29"/>
    <mergeCell ref="D1:E1"/>
    <mergeCell ref="F10:G10"/>
    <mergeCell ref="F16:G16"/>
    <mergeCell ref="F19:G19"/>
    <mergeCell ref="F25:G25"/>
    <mergeCell ref="J1:K1"/>
    <mergeCell ref="A35:J35"/>
    <mergeCell ref="F6:G6"/>
    <mergeCell ref="A1:B1"/>
    <mergeCell ref="F7:G7"/>
    <mergeCell ref="F3:G3"/>
    <mergeCell ref="F21:G21"/>
    <mergeCell ref="F12:G12"/>
    <mergeCell ref="F24:G24"/>
    <mergeCell ref="F30:G30"/>
    <mergeCell ref="F15:G15"/>
    <mergeCell ref="F5:G5"/>
    <mergeCell ref="F20:G20"/>
    <mergeCell ref="F18:G18"/>
    <mergeCell ref="F33:G33"/>
    <mergeCell ref="A34:J34"/>
    <mergeCell ref="F32:G32"/>
    <mergeCell ref="F26:G26"/>
    <mergeCell ref="F17:G17"/>
    <mergeCell ref="F8:G8"/>
    <mergeCell ref="F2:G2"/>
    <mergeCell ref="F23:G23"/>
    <mergeCell ref="F31:G31"/>
    <mergeCell ref="F22:G22"/>
    <mergeCell ref="F28:G28"/>
    <mergeCell ref="F13:G13"/>
    <mergeCell ref="F27:G27"/>
    <mergeCell ref="F9:G9"/>
    <mergeCell ref="F14:G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1319000</v>
      </c>
      <c r="C4" s="6" t="n">
        <v>-539689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4546000</v>
      </c>
      <c r="C6" s="5" t="n">
        <v>20989000</v>
      </c>
    </row>
    <row r="7">
      <c r="A7" s="4" t="inlineStr">
        <is>
          <t>Amortization of intangible assets</t>
        </is>
      </c>
      <c r="B7" s="5" t="n">
        <v>85971000</v>
      </c>
      <c r="C7" s="5" t="n">
        <v>85971000</v>
      </c>
    </row>
    <row r="8">
      <c r="A8" s="4" t="inlineStr">
        <is>
          <t>Amortization of the right-of-use asset</t>
        </is>
      </c>
      <c r="B8" s="5" t="n">
        <v>1022000</v>
      </c>
      <c r="C8" s="5" t="n">
        <v>1264000</v>
      </c>
    </row>
    <row r="9">
      <c r="A9" s="4" t="inlineStr">
        <is>
          <t>Loss on impairment of goodwill and intangible assets</t>
        </is>
      </c>
      <c r="B9" s="5" t="n">
        <v>0</v>
      </c>
      <c r="C9" s="5" t="n">
        <v>519050000</v>
      </c>
    </row>
    <row r="10">
      <c r="A10" s="4" t="inlineStr">
        <is>
          <t>Stock-based compensation</t>
        </is>
      </c>
      <c r="B10" s="5" t="n">
        <v>6329000</v>
      </c>
      <c r="C10" s="5" t="n">
        <v>5694000</v>
      </c>
    </row>
    <row r="11">
      <c r="A11" s="4" t="inlineStr">
        <is>
          <t>Deferred income taxes</t>
        </is>
      </c>
      <c r="B11" s="5" t="n">
        <v>-52820000</v>
      </c>
      <c r="C11" s="5" t="n">
        <v>-56874000</v>
      </c>
    </row>
    <row r="12">
      <c r="A12" s="4" t="inlineStr">
        <is>
          <t>Non-cash interest costs</t>
        </is>
      </c>
      <c r="B12" s="5" t="n">
        <v>11619000</v>
      </c>
      <c r="C12" s="5" t="n">
        <v>2885000</v>
      </c>
    </row>
    <row r="13">
      <c r="A13" s="4" t="inlineStr">
        <is>
          <t>Loss (gain) on extinguishment of debt</t>
        </is>
      </c>
      <c r="B13" s="5" t="n">
        <v>670000</v>
      </c>
      <c r="C13" s="5" t="n">
        <v>-5913000</v>
      </c>
    </row>
    <row r="14">
      <c r="A14" s="4" t="inlineStr">
        <is>
          <t>Loss on disposal of property and equipment</t>
        </is>
      </c>
      <c r="B14" s="5" t="n">
        <v>350000</v>
      </c>
      <c r="C14" s="5" t="n">
        <v>106000</v>
      </c>
    </row>
    <row r="15">
      <c r="A15" s="4" t="inlineStr">
        <is>
          <t>Loss on disposal of leases</t>
        </is>
      </c>
      <c r="B15" s="5" t="n">
        <v>3317000</v>
      </c>
      <c r="C15" s="5" t="n">
        <v>0</v>
      </c>
    </row>
    <row r="16">
      <c r="A16" s="4" t="inlineStr">
        <is>
          <t>Gain on change in fair value of Private Placement Warrants and Unvested Founder Shares</t>
        </is>
      </c>
      <c r="B16" s="5" t="n">
        <v>0</v>
      </c>
      <c r="C16" s="5" t="n">
        <v>-130000</v>
      </c>
    </row>
    <row r="17">
      <c r="A17" s="3" t="inlineStr">
        <is>
          <t>Changes in assets and liabilities:</t>
        </is>
      </c>
      <c r="B17" s="4" t="inlineStr">
        <is>
          <t xml:space="preserve"> </t>
        </is>
      </c>
      <c r="C17" s="4" t="inlineStr">
        <is>
          <t xml:space="preserve"> </t>
        </is>
      </c>
    </row>
    <row r="18">
      <c r="A18" s="4" t="inlineStr">
        <is>
          <t>Accounts receivable, net</t>
        </is>
      </c>
      <c r="B18" s="5" t="n">
        <v>-3708000</v>
      </c>
      <c r="C18" s="5" t="n">
        <v>-5885000</v>
      </c>
    </row>
    <row r="19">
      <c r="A19" s="4" t="inlineStr">
        <is>
          <t>Prepaid expenses and other assets</t>
        </is>
      </c>
      <c r="B19" s="5" t="n">
        <v>-4912000</v>
      </c>
      <c r="C19" s="5" t="n">
        <v>-4223000</v>
      </c>
    </row>
    <row r="20">
      <c r="A20" s="4" t="inlineStr">
        <is>
          <t>Prepaid taxes</t>
        </is>
      </c>
      <c r="B20" s="5" t="n">
        <v>6747000</v>
      </c>
      <c r="C20" s="5" t="n">
        <v>1364000</v>
      </c>
    </row>
    <row r="21">
      <c r="A21" s="4" t="inlineStr">
        <is>
          <t>Operating lease obligation</t>
        </is>
      </c>
      <c r="B21" s="5" t="n">
        <v>-1121000</v>
      </c>
      <c r="C21" s="5" t="n">
        <v>-1296000</v>
      </c>
    </row>
    <row r="22">
      <c r="A22" s="4" t="inlineStr">
        <is>
          <t>Accounts payable, accrued interest, accrued taxes, accrued expenses, legal contingencies and other</t>
        </is>
      </c>
      <c r="B22" s="5" t="n">
        <v>-36747000</v>
      </c>
      <c r="C22" s="5" t="n">
        <v>26403000</v>
      </c>
    </row>
    <row r="23">
      <c r="A23" s="4" t="inlineStr">
        <is>
          <t>Net cash (used in) provided by operating activities</t>
        </is>
      </c>
      <c r="B23" s="5" t="n">
        <v>-30056000</v>
      </c>
      <c r="C23" s="5" t="n">
        <v>49716000</v>
      </c>
    </row>
    <row r="24">
      <c r="A24" s="3" t="inlineStr">
        <is>
          <t>Investing activities:</t>
        </is>
      </c>
      <c r="B24" s="4" t="inlineStr">
        <is>
          <t xml:space="preserve"> </t>
        </is>
      </c>
      <c r="C24" s="4" t="inlineStr">
        <is>
          <t xml:space="preserve"> </t>
        </is>
      </c>
    </row>
    <row r="25">
      <c r="A25" s="4" t="inlineStr">
        <is>
          <t>Purchases of property and equipment</t>
        </is>
      </c>
      <c r="B25" s="5" t="n">
        <v>-38866000</v>
      </c>
      <c r="C25" s="5" t="n">
        <v>-30544000</v>
      </c>
    </row>
    <row r="26">
      <c r="A26" s="4" t="inlineStr">
        <is>
          <t>Net cash (used in) investing activities</t>
        </is>
      </c>
      <c r="B26" s="5" t="n">
        <v>-38866000</v>
      </c>
      <c r="C26" s="5" t="n">
        <v>-30544000</v>
      </c>
    </row>
    <row r="27">
      <c r="A27" s="3" t="inlineStr">
        <is>
          <t>Financing activities:</t>
        </is>
      </c>
      <c r="B27" s="4" t="inlineStr">
        <is>
          <t xml:space="preserve"> </t>
        </is>
      </c>
      <c r="C27" s="4" t="inlineStr">
        <is>
          <t xml:space="preserve"> </t>
        </is>
      </c>
    </row>
    <row r="28">
      <c r="A28" s="4" t="inlineStr">
        <is>
          <t>Repayments of Term Loan B</t>
        </is>
      </c>
      <c r="B28" s="5" t="n">
        <v>0</v>
      </c>
      <c r="C28" s="5" t="n">
        <v>-3313000</v>
      </c>
    </row>
    <row r="29">
      <c r="A29" s="4" t="inlineStr">
        <is>
          <t>Taxes paid on settlement of vested share awards</t>
        </is>
      </c>
      <c r="B29" s="5" t="n">
        <v>-2884000</v>
      </c>
      <c r="C29" s="5" t="n">
        <v>-3352000</v>
      </c>
    </row>
    <row r="30">
      <c r="A30" s="4" t="inlineStr">
        <is>
          <t>Borrowings on 2025 revolving credit facility</t>
        </is>
      </c>
      <c r="B30" s="5" t="n">
        <v>130000000</v>
      </c>
      <c r="C30" s="5" t="n">
        <v>0</v>
      </c>
    </row>
    <row r="31">
      <c r="A31" s="4" t="inlineStr">
        <is>
          <t>Repayment of 2025 revolving credit facility</t>
        </is>
      </c>
      <c r="B31" s="5" t="n">
        <v>-50000000</v>
      </c>
      <c r="C31" s="5" t="n">
        <v>0</v>
      </c>
    </row>
    <row r="32">
      <c r="A32" s="4" t="inlineStr">
        <is>
          <t>Purchase of treasury stock</t>
        </is>
      </c>
      <c r="B32" s="5" t="n">
        <v>0</v>
      </c>
      <c r="C32" s="5" t="n">
        <v>-10370000</v>
      </c>
    </row>
    <row r="33">
      <c r="A33" s="4" t="inlineStr">
        <is>
          <t>Payment of debt issuance costs</t>
        </is>
      </c>
      <c r="B33" s="5" t="n">
        <v>-4267000</v>
      </c>
      <c r="C33" s="5" t="n">
        <v>0</v>
      </c>
    </row>
    <row r="34">
      <c r="A34" s="4" t="inlineStr">
        <is>
          <t>Proceeds from issuance of common stock under Employee Stock Purchase Plan</t>
        </is>
      </c>
      <c r="B34" s="5" t="n">
        <v>301000</v>
      </c>
      <c r="C34" s="5" t="n">
        <v>433000</v>
      </c>
    </row>
    <row r="35">
      <c r="A35" s="4" t="inlineStr">
        <is>
          <t>Net cash provided by (used in) financing activities</t>
        </is>
      </c>
      <c r="B35" s="5" t="n">
        <v>73150000</v>
      </c>
      <c r="C35" s="5" t="n">
        <v>-31488000</v>
      </c>
    </row>
    <row r="36">
      <c r="A36" s="4" t="inlineStr">
        <is>
          <t>Net increase (decrease) in cash, cash equivalents and restricted cash</t>
        </is>
      </c>
      <c r="B36" s="5" t="n">
        <v>4228000</v>
      </c>
      <c r="C36" s="5" t="n">
        <v>-12316000</v>
      </c>
    </row>
    <row r="37">
      <c r="A37" s="4" t="inlineStr">
        <is>
          <t>Cash, cash equivalents and restricted cash at beginning of period</t>
        </is>
      </c>
      <c r="B37" s="5" t="n">
        <v>29672000</v>
      </c>
      <c r="C37" s="5" t="n">
        <v>81494000</v>
      </c>
    </row>
    <row r="38">
      <c r="A38" s="4" t="inlineStr">
        <is>
          <t>Cash, cash equivalents and restricted cash at end of period</t>
        </is>
      </c>
      <c r="B38" s="5" t="n">
        <v>33900000</v>
      </c>
      <c r="C38" s="5" t="n">
        <v>69178000</v>
      </c>
    </row>
    <row r="39">
      <c r="A39" s="4" t="inlineStr">
        <is>
          <t>Cash and cash equivalents</t>
        </is>
      </c>
      <c r="B39" s="5" t="n">
        <v>23129000</v>
      </c>
      <c r="C39" s="5" t="n">
        <v>58695000</v>
      </c>
    </row>
    <row r="40">
      <c r="A40" s="4" t="inlineStr">
        <is>
          <t>Restricted cash</t>
        </is>
      </c>
      <c r="B40" s="5" t="n">
        <v>10771000</v>
      </c>
      <c r="C40" s="5" t="n">
        <v>10483000</v>
      </c>
    </row>
    <row r="41">
      <c r="A41" s="4" t="inlineStr">
        <is>
          <t>Cash, cash equivalents and restricted cash at end of period</t>
        </is>
      </c>
      <c r="B41" s="5" t="n">
        <v>33900000</v>
      </c>
      <c r="C41" s="5" t="n">
        <v>69178000</v>
      </c>
    </row>
    <row r="42">
      <c r="A42" s="3" t="inlineStr">
        <is>
          <t>Noncash investing and financing activities:</t>
        </is>
      </c>
      <c r="B42" s="4" t="inlineStr">
        <is>
          <t xml:space="preserve"> </t>
        </is>
      </c>
      <c r="C42" s="4" t="inlineStr">
        <is>
          <t xml:space="preserve"> </t>
        </is>
      </c>
    </row>
    <row r="43">
      <c r="A43" s="4" t="inlineStr">
        <is>
          <t>Purchases of property and equipment not yet paid</t>
        </is>
      </c>
      <c r="B43" s="5" t="n">
        <v>9694000</v>
      </c>
      <c r="C43" s="5" t="n">
        <v>9692000</v>
      </c>
    </row>
    <row r="44">
      <c r="A44" s="4" t="inlineStr">
        <is>
          <t>PIK Interest Added to Long Term Debt Principal</t>
        </is>
      </c>
      <c r="B44" s="5" t="n">
        <v>-10411000</v>
      </c>
      <c r="C44" s="5" t="n">
        <v>0</v>
      </c>
    </row>
    <row r="45">
      <c r="A45" s="3" t="inlineStr">
        <is>
          <t>Supplemental disclosure of cash flow information:</t>
        </is>
      </c>
      <c r="B45" s="4" t="inlineStr">
        <is>
          <t xml:space="preserve"> </t>
        </is>
      </c>
      <c r="C45" s="4" t="inlineStr">
        <is>
          <t xml:space="preserve"> </t>
        </is>
      </c>
    </row>
    <row r="46">
      <c r="A46" s="4" t="inlineStr">
        <is>
          <t>Interest</t>
        </is>
      </c>
      <c r="B46" s="5" t="n">
        <v>-82003000</v>
      </c>
      <c r="C46" s="5" t="n">
        <v>-60742000</v>
      </c>
    </row>
    <row r="47">
      <c r="A47" s="4" t="inlineStr">
        <is>
          <t>Income taxes, net of refunds</t>
        </is>
      </c>
      <c r="B47" s="5" t="n">
        <v>-2532000</v>
      </c>
      <c r="C47" s="5" t="n">
        <v>-2260000</v>
      </c>
    </row>
    <row r="48">
      <c r="A48" s="4" t="inlineStr">
        <is>
          <t>Senior PIK notes</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Repurchase of Senior Convertible PIK Notes</t>
        </is>
      </c>
      <c r="B50" s="6" t="n">
        <v>0</v>
      </c>
      <c r="C50" s="6" t="n">
        <v>-14886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 and Basis of Accounting</t>
        </is>
      </c>
      <c r="B1" s="2" t="inlineStr">
        <is>
          <t>3 Months Ended</t>
        </is>
      </c>
    </row>
    <row r="2">
      <c r="B2" s="2" t="inlineStr">
        <is>
          <t>Mar. 31, 2025</t>
        </is>
      </c>
    </row>
    <row r="3">
      <c r="A3" s="3" t="inlineStr">
        <is>
          <t>Accounting Policies [Abstract]</t>
        </is>
      </c>
      <c r="B3" s="4" t="inlineStr">
        <is>
          <t xml:space="preserve"> </t>
        </is>
      </c>
    </row>
    <row r="4">
      <c r="A4" s="4" t="inlineStr">
        <is>
          <t>General Information and Basis of Accounting</t>
        </is>
      </c>
      <c r="B4" s="4" t="inlineStr">
        <is>
          <t>General Information and Basis of Accounting General Information We are a leading provider of data-driven cost management solutions that deliver transparency and promote fairness, quality and affordability to the U.S. healthcare industry. Through our proprietary data and technology platform, we provide out-of-network cost management, payment and revenue integrity, data and decision science, business-to-business healthcare payments and other services to the payors of healthcare, which are primarily health insurers and their administrative-services-only platforms, self-insured employers, federal and state government-sponsored health plans and other health plan sponsors (typically through their health plan administrators), and, indirectly, the plan members who are the consumers of healthcare services. On February 17, 2025, the Company changed its name from "MultiPlan Corporation" to "Claritev Corporation". The Company's Class A common stock ceased trading under the ticker symbol “MPLN” and began trading under its new ticker symbol, “CTEV”, on the New York Stock Exchange, effective on February 28, 2025. Throughout the notes to the unaudited condensed consolidated financial statements, unless otherwise noted, "we," "us," "our," "Claritev," and the "Company" and similar terms refer to Claritev and its subsidiaries. Basis of Presentation and Consolidation The accompanying unaudited condensed consolidated financial statements of Claritev Corporation have been prepared in accordance with U.S. Generally Accepted Principles (“GAAP”) and pursuant to the rules and regulations for reporting on Form 10-Q and Article 10 of Regulation S-X. Accordingly, certain information and disclosures required by GAAP for complete consolidated financial statements are not included herein. The unaudited condensed consolidated financial statements and notes herein should be read in conjunction with the audited consolidated financial statements of Claritev Corporation and the notes thereto, included in the Company’s 2024 Annual Report. All intercompany transactions have been eliminated. In the opinion of management, all adjustments, which are of a normal and recurring nature, necessary for a fair statement of the Company’s financial position as of March 31, 2025 and December 31, 2024, and its results of operations and cash flows for the three months ended March 31, 2025 and 2024 have been included. Reverse Stock Split On September 20, 2024, the Company effected a one-for-forty (1-for-40) reverse stock split of its Class A common stock (the "Reverse Stock Split"). References to common stock, warrants to purchase common stock, options to purchase common stock, restricted stock units, performance stock units, share data, per share data and conversion rates with respect to convertible notes and related information contained in the unaudited condensed consolidated financial statements have been retroactively adjusted to reflect the effect of the Reverse Stock Split for all periods presented. Summary of Significant Accounting Policies Use of Estimates 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and assumption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stock-based compensation awards and income taxes. Revenue Recognition Disaggregation of Revenue The following table presents revenues disaggregated by services and contract types: Three Months Ended March 31, (in thousands) 2025 2024 Revenues Network-Based Services $ 46,890 $ 46,155 PSAV 28,882 31,222 PEPM 12,448 13,053 Other 5,560 1,880 Analytics-Based Services 153,430 160,092 PSAV 138,744 147,645 PEPM 10,731 9,400 Other 3,955 3,047 Payment and Revenue Integrity Services 31,010 28,261 PSAV 30,889 28,152 PEPM 121 109 Total Revenues $ 231,330 $ 234,508 Percent of PSAV revenues 85.8 % 88.3 % Percent of PEPM revenues 10.1 % 9.6 % Percent of other revenues 4.1 % 2.1 % Due to the nature of our arrangements, certain estimates may be constrained if it is probable that a significant reversal of revenue will occur when the uncertainty is resolved. For our percentage of savings contracts, portions of revenue that are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three months ended March 31, 2025. The timing of payments from customers from time to time generates contract assets or contract liabilities, however these amounts are immaterial in all periods presented. Derivatives Interest Rate Swap Agreements The Company is exposed to interest rate risk on its floating-rate debt. In September 2023, the Company entered into interest rate swap agreements to effectively convert some of its floating-rate debt to a fixed-rate basis. The Company entered into these agreements to reduce the variability of the cash flows in interest payments associated with the Company’s floating-rate debt, thus reducing the impact of interest rate changes on future interest payment cash flows. The Company elected to apply the hedge accounting rules in accordance with authoritative guidance for the agreements entered into during the twelve months ended December 31, 2023. Changes in the fair value of interest rate swap agreements designated as cash flow hedges are recorded as a component of accumulated other comprehensive income within stockholders’ equity and are subsequently reclassified into interest expense in the same period(s) during which the hedged transaction affects "Earnings." Stock-Based Compensation In 2025, the Company began granting a new type of award via the Claritev Corporation 2020 Omnibus Incentive Plan (the "2020 Omnibus Incentive Plan"), in the form of cash settled Restricted Stock Units ("cRSUs"). The Company granted 565.6 thousand shares with a fair value at grant date of $8.2 million. The cRSUs vest in two tranches, one-half on the first anniversary of the date of the grant, and the remaining one-half of the awarded units on the second anniversary of the date of the grant. Each tranche of cRSUs is entitled to receive a cash payment equivalent to the fair market value of common stock on the vesting date, subject to a cap of 4.0x the fair market value of common stock on the grant date. The fair value assigned to cRSUs is determined using the market price of the Company’s stock on the grant date minus a call option valued using the Black-Sholes formula to derive a closed-form solution for the payoff. Expected volatility in the model was estimated based on the volatility of historical stock prices over a period matching the expected term of the award. The risk-free interest rate is based on U.S. Treasury yield constant maturities for a term matching the expected term of the award. The Company classifies the cRSUs as a liability on its consolidated balance sheets as the vesting results in payment of cash by the Company. The cRSUs are adjusted to fair value at each reporting date. Stock-based compensation is recognized as compensation expense, net of forfeitures, over the applicable requisite service period of the stock award using the straight-line method for the awards. The Company recognizes forfeitures as they occur. New Accounting Pronouncements Issued but Not Yet Adopted ASU 2023-09, Improvements to Income Tax Disclosures (Topic 740). In December 2023, the Financial Accounting Standards Board ("FASB") issued Accounting Standard Update ("ASU") No. 2023-09, Improvements to Income Tax Disclosures (Topic 740). This standard requires disaggregated information about a reporting entity's effective tax rate reconciliation as well as information on income taxes paid. The standard is effective for public business entities for annual periods beginning after December 15, 2024, with early adoption permitted, and may be applied either prospectively or retrospectively for all prior periods presented. The Company is currently evaluating the impact of this disclosure. ASU 2024-03 Income Statement—Reporting Comprehensive Income—Expense Disaggregation Disclosures (Subtopic 220-40) . On November 4, 2024, the FASB issued ASU 2024-03,2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standard is effective for all PBEs for fiscal years beginning after December 15, 2026, and interim periods within fiscal years beginning after December 15, 2027. Early adoption is permitted. The Company is currently evaluating the impact of this disclos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each balance sheet date, other intangible assets consisted of the following: March 31, 2025 December 31, 2024 (in thousands) Weighted-average amortization period Gross Accumulated Net Gross Accumulated Net Customer relationships 15 years $ 4,197,480 $ (2,440,905) $ 1,756,575 $ 4,197,480 $ (2,370,865) $ 1,826,615 Provider network 15 years 896,800 (527,119) 369,681 896,800 (512,172) 384,628 Technology 6 years 21,850 (9,811) 12,039 21,850 (8,940) 12,910 Trade names 9 years 2,670 (1,233) 1,437 2,670 (1,170) 1,500 Non-compete 5 years 1,000 (380) 620 1,000 (330) 670 Total $ 5,119,800 $ (2,979,448) $ 2,140,352 $ 5,119,800 $ (2,893,477) $ 2,226,323 Goodwill for the three months ended March 31, 2025 and 2024 was as follows: ($ in thousands) 2025 2024 Balance as of January 1 Goodwill $ 4,486,923 $ 4,486,923 Accumulated impairment losses $ (2,083,783) $ (657,921) $ 2,403,140 $ 3,829,002 Goodwill acquired during period $ — $ — Impairment Losses $ — $ (516,350) Balance as of March 31 Goodwill $ 4,486,923 $ 4,486,923 Accumulated impairment losses $ (2,083,783) $ (1,174,271) $ 2,403,140 $ 3,312,652 The goodwill arose from the acquisition of the Company in 2016 by Polaris Investment Holdings, L.P. ("Holdings"), the HSTechnology Solutions, Inc. ("HST") acquisition in 2020, the Discovery Health Partners ("DHP") acquisition in 2021 and the BST acquisition in 2023. The carrying value of goodwill was $2,403.1 million and $2,403.1 million as of March 31, 2025 and December 31, 2024, respectively. No impairment was recorded in the three month ended March 31, 2025 During the three months ended March 31, 2024, we concluded that the significant declines in our stock price and market capitalization during the month of March 2024 represented a triggering event and therefore performed an impairment assessment of goodwill and indefinite-lived intangible assets as of March 31, 2024. The estimated fair value of our indefinite-lived trade names was less than their carrying value and as a result a loss on impairment of $2.7 million was recorded during the three months ended March 31, 2024. The quantitative assessment of our goodwill as of March 31, 2024 indicated that the estimated fair value of the reporting unit was less than its carrying value, and as a result a loss on impairment of $516.4 million was recorded during the three months ended March 31, 2024. The loss on impairment of goodwill and intangible assets was primarily due to the use of a higher discount rate in response to significant declines in the stock price, and lower EBITDA multiples. There were no material changes in the forecasted revenues and expenses utilized in the analysis compared to November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interest risk on its floating rate debt. On September 12, 2023, the Company entered into interest rate swap agreements with a total notional value of $800 million to effectively convert a portion of its floating rate debt to a fixed-rate basis. The interest rate swap agreements are effective August 31, 2023 and mature on August 31, 2026. The Company entered into these agreements to reduce the volatility of the cash flows in interest payments associated with the Company's floating rate debt, thus reducing the impact of interest rate changes on future interest payment cash flows. The Company's interest rate swaps are highly effective at offsetting the changes in cash outflows and therefore designated as cash flow hedging instruments. The Company records derivatives on the balance sheet at fair value, as described in Note 6 Fair Value Measurements. The gain or loss on the derivative is recorded in accumulated other comprehensive income and subsequently reclassified into interest expense in the same period(s) during which the hedged transaction affects earnings. The following table represents the activity of cash flow hedges included in accumulated other comprehensive loss for the periods presented: (in thousands) 2025 2024 Balance as of January 1 $ (5,063) $ (11,778) Unrealized (loss) gain recognized in other comprehensive income before reclassifications (1,330) 6,963 Reclassifications to interest expense (294) 1,579 Balance as of March 31, net of tax $ (6,687) $ (3,236) The Company recognized a loss related to the cash flow derivatives of $0.3 million during the three months ended March 31, 2025, and a gain of $1.6 million during the three months ended March 31, 2024. The gains and losses are recognized within interest expense in the accompanying unaudited condensed consolidated statements of loss and comprehensive loss. The following table represents the fair value of derivative assets and liabilities within the unaudited condensed consolidated balance sheets: (in thousands) Fair Value at March 31, 2025 Fair Value at December 31, 2024 Derivatives designated as cash flow hedging instruments: Other accrued expenses $ 4,790 $ 3,115 Other liabilities $ 4,198 $ 3,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40:53Z</dcterms:created>
  <dcterms:modified xmlns:dcterms="http://purl.org/dc/terms/" xmlns:xsi="http://www.w3.org/2001/XMLSchema-instance" xsi:type="dcterms:W3CDTF">2025-05-09T11:40:55Z</dcterms:modified>
</cp:coreProperties>
</file>